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Interim " sheetId="2" r:id="rId2"/>
    <s:sheet name="Condensed Consolidated Interim3" sheetId="3" r:id="rId3"/>
    <s:sheet name="Condensed Consolidated Interim4" sheetId="4" r:id="rId4"/>
    <s:sheet name="Condensed Consolidated Interim5" sheetId="5" r:id="rId5"/>
    <s:sheet name="Condensed Consolidated Interim6" sheetId="6" r:id="rId6"/>
    <s:sheet name="NATURE OF OPERATIONS" sheetId="7" r:id="rId7"/>
    <s:sheet name="SIGNIFICANT ACCOUNTING POLICIES" sheetId="8" r:id="rId8"/>
    <s:sheet name="PREPAID EXPENSES AND OTHER RECE" sheetId="9" r:id="rId9"/>
    <s:sheet name="LOAN RECEIVABLE" sheetId="10" r:id="rId10"/>
    <s:sheet name="EQUIPMENT" sheetId="11" r:id="rId11"/>
    <s:sheet name="CONVERTIBLE SECURED PROMISSORY " sheetId="12" r:id="rId12"/>
    <s:sheet name="RELATED PARTY TRANSACTIONS AND " sheetId="13" r:id="rId13"/>
    <s:sheet name="SHARE CAPITAL" sheetId="14" r:id="rId14"/>
    <s:sheet name="STOCK OPTIONS" sheetId="15" r:id="rId15"/>
    <s:sheet name="WARRANTS" sheetId="16" r:id="rId16"/>
    <s:sheet name="COMMITMENTS AND CONTINGENCIES" sheetId="17" r:id="rId17"/>
    <s:sheet name="RISK MANAGEMENT" sheetId="18" r:id="rId18"/>
    <s:sheet name="SUBSEQUENT EVENT" sheetId="19" r:id="rId19"/>
    <s:sheet name="SIGNIFICANT ACCOUNTING POLICI20" sheetId="20" r:id="rId20"/>
    <s:sheet name="PREPAID EXPENSES AND OTHER RE21" sheetId="21" r:id="rId21"/>
    <s:sheet name="EQUIPMENT (Tables)" sheetId="22" r:id="rId22"/>
    <s:sheet name="SHARE CAPITAL (Tables)" sheetId="23" r:id="rId23"/>
    <s:sheet name="STOCK OPTIONS (Tables)" sheetId="24" r:id="rId24"/>
    <s:sheet name="WARRANTS (Tables)" sheetId="25" r:id="rId25"/>
    <s:sheet name="NATURE OF OPERATIONS (Details T" sheetId="26" r:id="rId26"/>
    <s:sheet name="PREPAID EXPENSES AND OTHER RE27" sheetId="27" r:id="rId27"/>
    <s:sheet name="LOAN RECEIVABLE (Details Textua" sheetId="28" r:id="rId28"/>
    <s:sheet name="EQUIPMENT (Details)" sheetId="29" r:id="rId29"/>
    <s:sheet name="EQUIPMENT (Details Textual)" sheetId="30" r:id="rId30"/>
    <s:sheet name="CONVERTIBLE SECURED PROMISSOR31" sheetId="31" r:id="rId31"/>
    <s:sheet name="RELATED PARTY TRANSACTIONS AN32" sheetId="32" r:id="rId32"/>
    <s:sheet name="SHARE CAPITAL (Details)" sheetId="33" r:id="rId33"/>
    <s:sheet name="SHARE CAPITAL (Details Textual)" sheetId="34" r:id="rId34"/>
    <s:sheet name="STOCK OPTIONS (Details)" sheetId="35" r:id="rId35"/>
    <s:sheet name="STOCK OPTIONS (Details 1)" sheetId="36" r:id="rId36"/>
    <s:sheet name="STOCK OPTIONS (Details 2)" sheetId="37" r:id="rId37"/>
    <s:sheet name="STOCK OPTIONS (Details Textual)" sheetId="38" r:id="rId38"/>
    <s:sheet name="WARRANTS (Details)" sheetId="39" r:id="rId39"/>
    <s:sheet name="WARRANTS (Details 1)" sheetId="40" r:id="rId40"/>
    <s:sheet name="WARRANTS (Details Textual)" sheetId="41" r:id="rId41"/>
    <s:sheet name="COMMITMENTS AND CONTINGENCIES (" sheetId="42" r:id="rId42"/>
    <s:sheet name="RISK MANAGEMENT (Details Textua" sheetId="43" r:id="rId43"/>
    <s:sheet name="SUBSEQUENT EVENT (Details Textu" sheetId="44" r:id="rId44"/>
  </s:sheets>
  <s:definedNames/>
  <s:calcPr calcId="124519" calcMode="auto" fullCalcOnLoad="1"/>
</s:workbook>
</file>

<file path=xl/sharedStrings.xml><?xml version="1.0" encoding="utf-8"?>
<sst xmlns="http://schemas.openxmlformats.org/spreadsheetml/2006/main" uniqueCount="498">
  <si>
    <t>Document And Entity Information - shares</t>
  </si>
  <si>
    <t>9 Months Ended</t>
  </si>
  <si>
    <t>Sep. 30, 2015</t>
  </si>
  <si>
    <t>Nov. 10, 2015</t>
  </si>
  <si>
    <t>Document Information [Line Items]</t>
  </si>
  <si>
    <t>Entity Registrant Name</t>
  </si>
  <si>
    <t>Bionik Laboratories Corp.</t>
  </si>
  <si>
    <t>Entity Central Index Key</t>
  </si>
  <si>
    <t>Current Fiscal Year End Date</t>
  </si>
  <si>
    <t>--12-31</t>
  </si>
  <si>
    <t>Entity Filer Category</t>
  </si>
  <si>
    <t>Smaller Reporting Company</t>
  </si>
  <si>
    <t>Trading Symbol</t>
  </si>
  <si>
    <t>BNKL</t>
  </si>
  <si>
    <t>Entity Common Stock, Shares Outstanding</t>
  </si>
  <si>
    <t>Exchangeable Shares</t>
  </si>
  <si>
    <t>Document Type</t>
  </si>
  <si>
    <t>10-Q</t>
  </si>
  <si>
    <t>Amendment Flag</t>
  </si>
  <si>
    <t>false</t>
  </si>
  <si>
    <t>Document Period End Date</t>
  </si>
  <si>
    <t>Sep. 30,
		2015</t>
  </si>
  <si>
    <t>Document Fiscal Period Focus</t>
  </si>
  <si>
    <t>Q3</t>
  </si>
  <si>
    <t>Document Fiscal Year Focus</t>
  </si>
  <si>
    <t>Condensed Consolidated Interim Balance Sheets - USD ($)</t>
  </si>
  <si>
    <t>Dec. 31, 2014</t>
  </si>
  <si>
    <t>Current</t>
  </si>
  <si>
    <t>Cash and cash equivalents</t>
  </si>
  <si>
    <t>Prepaid expenses and other receivables (Notes 3)</t>
  </si>
  <si>
    <t>Due from related parties (Note 7)</t>
  </si>
  <si>
    <t>Loan receivable (Note 4)</t>
  </si>
  <si>
    <t>Total Current Assets</t>
  </si>
  <si>
    <t>Equipment (Note 5)</t>
  </si>
  <si>
    <t>Total Assets</t>
  </si>
  <si>
    <t>Accounts payable (Note 7)</t>
  </si>
  <si>
    <t>Accrued liabilities</t>
  </si>
  <si>
    <t>Total Liabilities</t>
  </si>
  <si>
    <t>Shareholders' Equity (Deficiency)</t>
  </si>
  <si>
    <t>Special Voting Preferred Stock, par value $0.001; Authorized - 1; Issued and outstanding - 1 (December 31, 2014 - Nil)</t>
  </si>
  <si>
    <t>Common Shares, par value $0.001; Authorized - 150,000,000 (December 31, 2014 - 200,000,000); Issued and outstanding - 22,408,313 and 50,000,000 Exchangeable Shares (December 31, 2014 - nil and 49,737,096 Exchangeable Shares) (Note 8)</t>
  </si>
  <si>
    <t>Additional paid in capital</t>
  </si>
  <si>
    <t>Deficit</t>
  </si>
  <si>
    <t>Accumulated other comprehensive income</t>
  </si>
  <si>
    <t>Total Shareholders' Equity (Deficiency)</t>
  </si>
  <si>
    <t>Total Liabilities and Shareholders' Equity</t>
  </si>
  <si>
    <t>Condensed Consolidated Interim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Other Shares, Outstanding</t>
  </si>
  <si>
    <t>Condensed Consolidated Interim Statements of Operations and Comprehensive Loss - USD ($)</t>
  </si>
  <si>
    <t>3 Months Ended</t>
  </si>
  <si>
    <t>Sep. 30, 2014</t>
  </si>
  <si>
    <t>Expenses</t>
  </si>
  <si>
    <t>Research and development</t>
  </si>
  <si>
    <t>General and administrative</t>
  </si>
  <si>
    <t>Imputed interest expense (Note 6)</t>
  </si>
  <si>
    <t>Interest expense</t>
  </si>
  <si>
    <t>Depreciation (Note 5)</t>
  </si>
  <si>
    <t>Other income</t>
  </si>
  <si>
    <t>Share-based compensation expense (Notes 8(v) and 9)</t>
  </si>
  <si>
    <t>Operating Income (Loss)</t>
  </si>
  <si>
    <t>Net loss for the period</t>
  </si>
  <si>
    <t>Foreign exchange translation adjustment for the period</t>
  </si>
  <si>
    <t>Net loss and comprehensive loss for the period</t>
  </si>
  <si>
    <t>Loss per share - basic and diluted (in dollars per share)</t>
  </si>
  <si>
    <t>Weighted average number of shares outstanding - basic and diluted (in shares)</t>
  </si>
  <si>
    <t>Condensed Consolidated Interim Statements of Changes in Shareholders' Equity (Deficiency) - USD ($)</t>
  </si>
  <si>
    <t>Total</t>
  </si>
  <si>
    <t>Preferred Stock [Member]</t>
  </si>
  <si>
    <t>Common Stock [Member]</t>
  </si>
  <si>
    <t>Additional Paid-in Capital [Member]</t>
  </si>
  <si>
    <t>Deficit [Member]</t>
  </si>
  <si>
    <t>Accumulated Other Comprehensive Income [Member]</t>
  </si>
  <si>
    <t>Balance at Dec. 31, 2013</t>
  </si>
  <si>
    <t>Balance (in shares) at Dec. 31, 2013</t>
  </si>
  <si>
    <t>Issuance of common shares for cash (Note 8(i))</t>
  </si>
  <si>
    <t>Issuance of common shares for cash (Note 8(i)) (in shares)</t>
  </si>
  <si>
    <t>Share issue costs</t>
  </si>
  <si>
    <t>Shares issues on conversion of loans (Notes 8(ii) and (iii))</t>
  </si>
  <si>
    <t>Shares issues on conversion of loans (Notes 8(ii) and (iii)) (in shares)</t>
  </si>
  <si>
    <t>Beneficial conversion feature (Note 6)</t>
  </si>
  <si>
    <t>Shares issued on exercise of stock options (Note 8(iv))</t>
  </si>
  <si>
    <t>Shares issued on exercise of stock options (Note 8(iv)) (in shares)</t>
  </si>
  <si>
    <t>Share compensation expense</t>
  </si>
  <si>
    <t>Foreign currency translation</t>
  </si>
  <si>
    <t>Balance at Sep. 30, 2014</t>
  </si>
  <si>
    <t>Balance (in shares) at Sep. 30, 2014</t>
  </si>
  <si>
    <t>Balance at Dec. 31, 2014</t>
  </si>
  <si>
    <t>Balance (in shares) at Dec. 31, 2014</t>
  </si>
  <si>
    <t>Effect of the Reverse Acquisition (Note 8(vii))</t>
  </si>
  <si>
    <t>Effect of the Reverse Acquisition (Note 8(vii)) (in shares)</t>
  </si>
  <si>
    <t>Shares issued on private placement Notes 8(vi) and (viii-xii)</t>
  </si>
  <si>
    <t>Shares issued on private placement Notes 8(vi) and (viii-xii) (in shares)</t>
  </si>
  <si>
    <t>Share compensation expense (Notes 8(v) and 9)</t>
  </si>
  <si>
    <t>Share compensation expense (Notes 8(v) and 9) (in shares)</t>
  </si>
  <si>
    <t>Balance at Sep. 30, 2015</t>
  </si>
  <si>
    <t>Balance (in shares) at Sep. 30, 2015</t>
  </si>
  <si>
    <t>Condensed Consolidated Interim Statements of Cash Flows - USD ($)</t>
  </si>
  <si>
    <t>Operating activities</t>
  </si>
  <si>
    <t>Adjustment for items not affecting cash</t>
  </si>
  <si>
    <t>Depreciation of equipment</t>
  </si>
  <si>
    <t>Imputed interest</t>
  </si>
  <si>
    <t>Adjustments, Noncash Items, to Reconcile Net Income (Loss) to Cash Provided by (Used in) Operating Activities</t>
  </si>
  <si>
    <t>Changes in non-cash working capital items</t>
  </si>
  <si>
    <t>Prepaid expenses and other receivables</t>
  </si>
  <si>
    <t>Due from related parties</t>
  </si>
  <si>
    <t>Accounts payable</t>
  </si>
  <si>
    <t>Net cash used in operating activities</t>
  </si>
  <si>
    <t>Investing activities</t>
  </si>
  <si>
    <t>Acquisition of equipment</t>
  </si>
  <si>
    <t>Provision of a loan receivable</t>
  </si>
  <si>
    <t>Net cash used in investing activities</t>
  </si>
  <si>
    <t>Financing activities</t>
  </si>
  <si>
    <t>Proceeds from issuance of shares, net of issue costs</t>
  </si>
  <si>
    <t>Proceeds from exercise of stock options</t>
  </si>
  <si>
    <t>Repayment of loans from related parties</t>
  </si>
  <si>
    <t>Net cash provided by financing activities</t>
  </si>
  <si>
    <t>Effects of foreign currency exchange rate changes</t>
  </si>
  <si>
    <t>Net increase in cash and cash equivalents for the period</t>
  </si>
  <si>
    <t>Cash and cash equivalents, beginning of period</t>
  </si>
  <si>
    <t>Cash and cash equivalents, end of period</t>
  </si>
  <si>
    <t>Supplemental information:</t>
  </si>
  <si>
    <t>Issuance of shares on conversion of loans</t>
  </si>
  <si>
    <t>NATURE OF OPERATIONS</t>
  </si>
  <si>
    <t>Organization, Consolidation and Presentation of Financial Statements [Abstract]</t>
  </si>
  <si>
    <t>Nature of Operations [Text Block]</t>
  </si>
  <si>
    <t xml:space="preserve"> 1. NATURE OF OPERATIONS The Company and its Operations Bionik Laboratories Corp. (formerly Drywave Technologies Inc., the “Company” or “Bionik”) was incorporated on January 8, 2010 in the State of Colorado as Strategic Dental Management Corp. On July 16, 2013, the Company changed its name to Drywave Technologies Inc. (“Drywave”) and its state of incorporation from Colorado to Delaware. Effective February 13, 2015, the Company changed its name to Bionik Laboratories Corp. and reduced the authorized number of shares of common stock from 200,000,000 150,000,000 1-for-0.831105 , subject to the Exchangeable Shares referred to below The Company is a bioengineering research and development company targeting diseases and injuries that impact human mobility. The Company is working towards its first product, which will be the “ARKE”, a robotic pair of exoskeleton legs to be used for rehabilitation purposes and potentially for day-to-day use as a replacement for a wheelchair. These unaudited condensed consolidated interim financial statements have been prepared in accordance with accounting principles generally accepted in the United States of America ("US GAAP"), which contemplates continuation of the Company as a going concern, which assumes the realization of assets and satisfaction of liabilities and commitments in the normal course of business. On February 26, 2015, the Company finalized a Share Exchange Agreement whereby Bionik Canada issued 50,000,000 3.14 100 As a result of the shareholders of Bionik Canada having a controlling interest in the Company subsequent to the Merger, for accounting purposes the Merger does not constitute a business combination. The transaction has been accounted for as a recapitalization of the Company with Bionik Canada being the accounting acquirer even though the legal acquirer is Bionik, accordingly, the historic financial statements of Bionik Canada are presented as the comparative balances for the period prior to the Merger. References to the Company refer to the Company and its subsidiaries, Bionik Acquisition Inc. and Bionik Laboratories Inc. References to Drywave relate to the Company prior to the Merger. The Company has not yet realized any revenues from its planned operations. As at September 30, 2015, the Company had a working capital surplus of $ 8,080,265 128,361 8,178,687 50,439 4,808,190 1,931,362 The Company’s principal offices are located at 483 Bay Street, N105, Toronto, Ontario, M5G 2C9.</t>
  </si>
  <si>
    <t>SIGNIFICANT ACCOUNTING POLICIES</t>
  </si>
  <si>
    <t>Accounting Policies [Abstract]</t>
  </si>
  <si>
    <t>Significant Accounting Policies [Text Block]</t>
  </si>
  <si>
    <t xml:space="preserve"> 2. SIGNIFICANT ACCOUNTING POLICIES Unaudited Condensed Consolidated Interim Financial Statements These unaudited condensed consolidated interim financial statements have been prepared on the same basis as the annual audited financial statements and should be read in conjunction with those annual audited financial statements filed on Form 10-K for the year ended December 31, 2014. In the opinion of management, these unaudited condensed consolidated interim financial statements reflect adjustments, necessary to present fairly the Company's financial position, results of operations and cash flows for the periods shown. The results of operations for such periods are not necessarily indicative of the results expected for a full year or for any future period. Recently Issued Accounting Pronouncements On May 28, 2014, the FASB issued ASU No. 2014-09, “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7. Early adoption is not permitted. The impact on the condensed interim financial statements of adopting ASU 2014-09 will be assessed by management. On August 27, 2014, the FASB issued a new financial accounting standard on going concern, ASU No. 2014-15, “Presentation of Financial Statements  Going Concern (Sub-Topic 205-40): Disclosure of Uncertainties about an Entity’s Ability to Continue as a Going Concern.” The standard provides guidance about management’s responsibility to evaluate whether there is a substantial doubt about the organization’s ability to continue as a going concern. The amendments in this Update apply to all companies. They become effective in the annual period ending after December 15, 2016, with early application permitted. The impact on the condensed interim financial statements of adopting ASU 2014-15 will be assessed by management. Management does not believe that any other recently issued, but not yet effective accounting pronouncements, if adopted, would have a material effect on the accompanying condensed consolidated interim financial statements. Foreign Currency Translation On April 1, 2015, Bionik Canada and Bionik Acquisition Inc. changed its functional currency from the Canadian Dollar to the U.S. Dollar. This reflects the fact that the majority of the Company’s business is influenced by an economic environment denominated in U.S. currency as well the Company anticipates revenues to be earned in U.S. dollars. The change in accounting treatment is applied prospectively. The functional currency is separately determined for the Company and each of its subsidiaries, and is used to measure the financial position and operating results. The functional currency of the Company and its wholly-owned subsidiaries is the U.S. dollar. Transactions denominated in a currency other than the functional currency are recorded 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differences are recognized in profit or loss. Non-monetary assets and liabilities measured at cost are translated at the exchange rate at the date of the transaction.</t>
  </si>
  <si>
    <t>PREPAID EXPENSES AND OTHER RECEIVABLES</t>
  </si>
  <si>
    <t>Deferred Costs, Capitalized, Prepaid, and Other Assets Disclosure [Abstract]</t>
  </si>
  <si>
    <t>Prepaid Expense And Other Receivables [Text Block]</t>
  </si>
  <si>
    <t xml:space="preserve"> 3. PREPAID EXPENSES AND OTHER RECEIVABLES September 30, December 31, 2014 $ $ Prepaid expenses and sundry receivables (Note 4) 53,007 18,172 Prepaid insurance 44,633 40,630 Sales taxes receivable (i) 30,319 22,328 127,959 81,130 i) Sales tax receivable represents net harmonized sales taxes (HST) input tax credits receivable from the Government of Canada.</t>
  </si>
  <si>
    <t>LOAN RECEIVABLE</t>
  </si>
  <si>
    <t>Receivables [Abstract]</t>
  </si>
  <si>
    <t>Loans, Notes, Trade and Other Receivables Disclosure [Text Block]</t>
  </si>
  <si>
    <t xml:space="preserve"> 4. LOAN RECEIVABLE During the period, the Company provided two loans to a third party (the “Borrower”) in the aggregate amount of $ 300,000 6 200,000 Of the $300,000, $150,000 is repayable upon the earliest of May 5, 2016, the consummation of certain possible transactions and any consolidation, merger, combination, reorganization or other similar transaction entered into by the Borrower, and interest is payable semi-yearly. The remaining $150,000, along with accrued interest, is repayable upon the earliest of the nine month anniversary of the termination date of any letter of intent with respect to a Possible Transaction and the consummation of certain Possible Transactions or any other similar transaction similar to a Possible Transaction without the participation of the Company. 3,760</t>
  </si>
  <si>
    <t>EQUIPMENT</t>
  </si>
  <si>
    <t>Property, Plant and Equipment [Abstract]</t>
  </si>
  <si>
    <t>Property, Plant and Equipment Disclosure [Text Block]</t>
  </si>
  <si>
    <t xml:space="preserve"> EQUIPMENT September 30, 2015 December 31, 2014 Cost Accumulated Depreciation Net Cost Accumulated Depreciation Net $ $ $ $ $ $ Computers and electronics 144,036 68,731 75,305 77,650 27,438 50,212 Furniture and fixtures 22,496 8,793 13,703 24,909 7,325 17,584 Tools and parts 11,422 2,008 9,414 11,913 1,787 10,126 177,954 79,532 98,422 114,472 36,550 77,922 Equipment is recorded at cost less accumulated depreciation. Depreciation expense during the nine and three month periods ended September 30, 2015 was $ 42,982 15,478 34,116 11,425</t>
  </si>
  <si>
    <t>CONVERTIBLE SECURED PROMISSORY NOTE</t>
  </si>
  <si>
    <t>Debt Disclosure [Abstract]</t>
  </si>
  <si>
    <t>Debt Disclosure [Text Block]</t>
  </si>
  <si>
    <t xml:space="preserve"> 6. CONVERTIBLE SECURED PROMISSORY NOTE On December 8, 2011, the Company received $61,500 CAD from a lender that at the time was non-interest bearing and had no specified terms of repayment. On February 28, 2012 the lender and the Company agreed to the terms of a Convertible Secured Promissory Note, which securitized the previous note plus an additional $60,000 CAD for a total principal amount of $121,500 CAD. The note was interest bearing at prime plus 1%, secured by a general security agreement and was to mature on the earlier of a qualifying financing event or February 28, 2014. The lender had an option to convert the principal plus accrued interest at a discount of 20% to the share price in the event of a qualifying financing event prior to February 28, 2014. The note matured on February 28, 2014, at this point the conversion option expired and the note became due on demand; however, no repayment was demanded. Upon the occurrence of the April financing (Note 8(i)) the Company agreed to honor the original conversion option and a beneficial conversion feature of $27,677 was recognized. As the note was due on demand the Company immediately recognized imputed interest of $27,677 in the condensed consolidated interim statement of operations and comprehensive loss. On May 9, 2014, the lender converted the note plus accrued interest into common shares based on the 20% discount to the $0.81 ($0.90 CAD) per share equity financing that was accomplished in April 2014 and the Company issued these pre-transaction shares in June, 2014 (see Note 8(iii)).</t>
  </si>
  <si>
    <t>RELATED PARTY TRANSACTIONS AND BALANCES</t>
  </si>
  <si>
    <t>Related Party Transactions [Abstract]</t>
  </si>
  <si>
    <t>Related Party Transactions Disclosure [Text Block]</t>
  </si>
  <si>
    <t xml:space="preserve"> 7. RELATED PARTY TRANSACTIONS AND BALANCES Due from related parties (a) As of September 30, 2015, the Company had advances receivable from the Chief Operating Officer (“COO”) and Chief Technology Officer (“CTO”) for $ 39,547 44,986 1 37,837 44,000 39,547 Issuance of shares to settle due to related party (b) During the nine months ended December 31, 2014, one advance amounting to $ 85,947 95,000 105,555 Accounts payable and accrued liabilities (c) As at September 30, 2015, $ 14,188 4,220 3,646 5,930 5,154 1,184</t>
  </si>
  <si>
    <t>SHARE CAPITAL</t>
  </si>
  <si>
    <t>Stockholders' Equity Note [Abstract]</t>
  </si>
  <si>
    <t>Stockholders' Equity Note Disclosure [Text Block]</t>
  </si>
  <si>
    <t xml:space="preserve"> 8. SHARE CAPITAL September 30, 2015 December 31, 2014 Number of shares $ Number of shares $ Exchangeable Shares: Balance at beginning of period 49,737,096 49,737 36,621,885 36,622 Shares issued for services (v) 262,904 263 - - Shares issued under private placement - - (i) 10,792,335 10,792 Shares issued on conversion and settlement of debt - - (ii)(iii) 1,012,142 1,012 Shares issued on the exercise of options - - (iv) 1,310,734 1,311 Balance at end of the period 50,000,000 50,000 49,737,096 49,737 Common Shares Balance at beginning of the period - - - - Shares issued as Merger consideration (vii) 6,000,063 6,000 - - Shares issued under private placement (v)-(xii) 16,408,250 16,408 - - Balance at end of the period 22,408,313 22,408 - - TOTAL COMMON SHARES 72,408,313 72,408 - - (i) In April, 2014, the Company completed a private placement issuing 10,792,335 0.24 2,616,062 11,609 (ii) In May 2014, the Company issued 436,908 115,223 (iii) In June, 2014, the Company issued 575,234 124,523 20 (iv) In June 2014, the Company issued 1,310,734 228,875 (v) On February 25, 2015, 262,904 241,185 210,323 314,560 320,000 (vi) Concurrently with the closing of the Merger on February 26, 2015, the Company issued 7,735,750 6,188,600 500,000 0.80 Each Unit consists of one common share of the Company, and a warrant to purchase one common share of the Company at an exercise price of $1.40 per share exercisable for 4 years. 848,822 773,575 0.80 4 (vii) Immediately following the Merger and the First Closing, 6,000,063 7,735,750 50,000,000 100 (viii) On March 27, 2015, the Company issued 1,212,500 970,000 Each Unit consisted of one common share of the Company, and a warrant to purchase one common share of the Company at an exercise price of $1.40 per share exercisable for 4 years. 141,100 121,250 0.80 4 (ix) On March 31 2015, the Company issued 891,250 713,000 Each Unit consisted of one common share of the Company, and a warrant to purchase one common share of the Company at an exercise price of $1.40 per share exercisable for 4 years. 92,690 89,125 0.80 4 (x) On April 21, 2015, the Company issued 3,115,000 2,492,000 Each Unit consisted of one common share of the Company, and a warrant to purchase one common share of the Company at an exercise price of $1.40 per share exercisable for 4 years. 338,960 311,500 0.80 4 (xi) On May 27, 2015, the Company issued 1,418,750 1,135,000 Each Unit consisted of one common share of the Company, and a warrant to purchase one common share of the Company at an exercise price of $1.40 per share exercisable for 4 years. 151,975 141,875 0.80 4 (xii) On June 30, 2015, the Company issued 2,035,000 1,628,000 Each Unit consisted of one common share of the Company, and a warrant to purchase one common share of the Company at an exercise price of $1.40 per share exercisable for 4 years 211,656 203,500 0.80 4 Special Voting Preferred Share In connection with the Merger (Note 1), on February 26, 2015, the Company entered into a voting and exchange trust agreement (the “Trust Agreement”). Pursuant to the Trust Agreement, the Company issued one Special Voting Preferred Share to the Trustee, and the parties created a trust for the Trustee to hold the Special Voting Preferred Share for the benefit of the holders of the Exchangeable Shares (the “Beneficiaries”). Pursuant to the Trust Agreement, the Beneficiaries will have voting rights in the Company equivalent to what they would have had they received shares of common stock in the same amount as the Exchangeable Shares held by the Beneficiaries. In connection with the Merger and the Trust Agreement, effective February 20, 2015, the Company filed a certificate of designation of the Special Voting Preferred Share (the “Special Voting Certificate of Designation”) with the Delaware Secretary of State. Pursuant to the Special Voting Certificate of Designation, one share of the Company’s blank check preferred stock was designated as Special Voting Preferred Share. The Special Voting Preferred Share entitles the Trustee to exercise the number of votes equal to the number of Exchangeable Shares outstanding on a one-for-one basis during the term of the Trust Agreement. The Special Voting Preferred Share is not entitled to receive any dividends or to receive any assets of the Company upon liquidation, and is not convertible into common shares of the Company. The voting rights of the Special Voting Preferred Share will terminate pursuant to and in accordance with the Trust Agreement. The Special Voting Preferred Share will be automatically cancelled at such time as no Exchangeable Shares are held by a Beneficiary.</t>
  </si>
  <si>
    <t>STOCK OPTIONS</t>
  </si>
  <si>
    <t>Disclosure of Compensation Related Costs, Share-based Payments [Abstract]</t>
  </si>
  <si>
    <t>Disclosure of Compensation Related Costs, Share-based Payments [Text Block]</t>
  </si>
  <si>
    <t xml:space="preserve"> STOCK OPTIONS The purpose of the Company’s stock option plan, is to attract, retain and motivate persons of training, experience and leadership to the Company, including their directors, officers and employees, and to advance the interests of the Company by providing such persons with the opportunity, through share options, to acquire an increased proprietary interest in the Company. Options may be granted in respect of authorized and unissued shares, provided that the aggregate number of shares reserved for issuance upon the exercise of all Options granted under the Plan, shall not exceed 10,800,000 On April 11, 2014 and June 20, 2014 the Company issued 657,430 264,230 0.165 0.23 125,824 657,430 531,606 264,230 230,930 118,957 104,853 112,400 49,950 44,782 25,897 19,375 4,040 8,454 5,096 On July 1, 2014, the Company issued 2,972,592 0.23 7 1,259,487 On February 17, 2015 the Company issued 314,560 0.23 seven years 136,613 52,428 63,759 3,309 February 17, 2015 July 1, 2014 June 20, 2014 April 11, 2014 Expected life in years 5.00 4.35 6.32 4.14 Risk free rate 1.59 % 1.59 % 1.59 % 1.59 % Dividend yield 0 % 0 % 0 % 0 % Forfeiture rate 0 % 0 % 0 % 0 % Expected volatility 114 % 114 % 114 % 114 % Number of Options Weighted-Average Exercise Price ($) Outstanding, December 31, 2013 1,310,665 0.19 Exercised (1,310,665) 0.19 Issued 3,894,252 0.22 Cancelled (125,824) 0.17 Outstanding, December 31, 2014 3,768,428 0.22 Cancelled as a result of Merger (3,768,428) 0.22 Re-issued as part of Merger 3,768,428 0.22 Issued 314,560 0.23 Cancelled (157,281) 0.23 Outstanding, September 30, 2015 3,925,707 0.22 Exercise Price ($) Number of Options Expiry Date Number of 0.165 531,606 April 1, 2021 354,404 0.23 159,377 June 20, 2021 123,727 0.23 2,972,592 July 1, 2021 2,972,592 0.23 262,132 February 17, 2022 104,857 3,925,707 3,555,580 </t>
  </si>
  <si>
    <t>WARRANTS</t>
  </si>
  <si>
    <t>Warrants and Rights Note Disclosure [Abstract]</t>
  </si>
  <si>
    <t>Shareholders Equity And Share Based Payments Stock Warrant [Text Block]</t>
  </si>
  <si>
    <t xml:space="preserve"> WARRANTS Number of Warrants Weighted-Average Exercise Price ($) Outstanding and exercisable, December 31, 2014 and 2013 - - Issued 18,049,075 1.35 Outstanding and exercisable, September 30, 2015 18,049,075 1.35 Exercise Price ($) Number of Warrants Expiry Date 1.40 Note 8(vi) 7,735,750 February 26, 2019 0.80 Note 8(vi) 773,575 February 26, 2019 1.40 Note 8(viii) 1,212,500 March 27, 2019 0.80 Note 8(viii) 121,250 March 27, 2019 1.40 Note 8(ix) 891,250 March 31, 2019 0.80 Note 8(ix) 89,125 March 31, 2019 1.40 Note 8(x) 3,115,000 April 21, 2019 0.80 Note 8(x) 311,500 April 21, 2019 1.40 Note 8(xi) 1,418,750 May 27, 2019 0.80 Note 8(xi) 141,875 May 27, 2019 1.40 Note 8(xii) 2,035,000 June 30, 2019 0.80 Note 8(xii) 203,500 June 30, 2019 18,049,075 In 2014 the Company repaid loans of $ 180,940 12,138 transaction the Company committed and was obligated and will issue to these lenders warrants exercisable into 349,522 Exchangeable Shares at an exercise price of $ 0.23 Subsequent to period end these warrants were issued pursuant to the prior commitment. (Note 13). </t>
  </si>
  <si>
    <t>COMMITMENTS AND CONTINGENCIES</t>
  </si>
  <si>
    <t>Commitments and Contingencies Disclosure [Abstract]</t>
  </si>
  <si>
    <t>Commitments and Contingencies Disclosure [Text Block]</t>
  </si>
  <si>
    <t xml:space="preserve"> COMMITMENTS AND CONTINGENCIES Commitments During the quarter, the Company entered into service agreements that result in a commitment to issue up to an aggregate 102,500 135,000 Subsequent to period end 20,000 common shares were issued pursuant to this commitment. (Note 13) Contingencies From time to time, the Company may be involved in a variety of claims, suits, investigations and proceedings arising in the ordinary course of our business, collections claims, breach of contract claims, labor and employment claims, tax and other matters. Although claims, suits, investigations and proceedings are inherently uncertain and their results cannot be predicted with certainty, the Company believes that the resolution of current pending matters will not have a material adverse effect on its business, financial position, results of operations or cash flow. Regardless of the outcome, litigation can have an adverse impact on the Company because of legal costs, diversion of management resources and other factors.</t>
  </si>
  <si>
    <t>RISK MANAGEMENT</t>
  </si>
  <si>
    <t>Risks and Uncertainties [Abstract]</t>
  </si>
  <si>
    <t>Concentration Risk Disclosure [Text Block]</t>
  </si>
  <si>
    <t xml:space="preserve"> RISK MANAGEMENT The Company’s cash balances are maintained in two banks in Canada and a Canadian Bank subsidiary in the US. Deposits held in banks in Canada are insured up to $ 100,000 Interest Rate Risk Interest rate risk is the risk that the value of a financial instrument might be adversely affected by a change in the interest rates. The Company settled its loans payable and convertible secured promissory note; therefore, it retains minimal exposure to fluctuations in the market interest rate. In seeking to minimize the risks from interest rate fluctuations, the Company manages exposure through its normal operating and financing activities. Liquidity Risk Liquidity risk is the risk that the Company will incur difficulties meeting its financial obligations as they are due. The Company’s approach to managing liquidity is to ensure, as far as possible, that it will have sufficient liquidity to meet its liabilities when due. Accounts payable and accrued liabilities are due within the current operating period. The Company has funded its operations through the issuance of capital stock, convertible debt and loans in addition to grants and investment tax credits received from the Government of Canada. Based on management’s assessment of the Company’s cash flow needs, management believes the Company has sufficient cash to sustain operations for an additional twelve- month period.</t>
  </si>
  <si>
    <t>SUBSEQUENT EVENT</t>
  </si>
  <si>
    <t>Subsequent Events [Abstract]</t>
  </si>
  <si>
    <t>Subsequent Events [Text Block]</t>
  </si>
  <si>
    <t xml:space="preserve"> 13. SUBSEQUENT EVENT 1. Subsequent to period end, the Company issued warrants exercisable into 349,522 0.23 until March 20, 2017 2. Subsequent to period end, the Company issued 20,000</t>
  </si>
  <si>
    <t>SIGNIFICANT ACCOUNTING POLICIES (Policies)</t>
  </si>
  <si>
    <t>Unaudited Condensed Consolidated Interim Financial Statements [Policy Text Block]</t>
  </si>
  <si>
    <t xml:space="preserve"> Unaudited Condensed Consolidated Interim Financial Statements These unaudited condensed consolidated interim financial statements have been prepared on the same basis as the annual audited financial statements and should be read in conjunction with those annual audited financial statements filed on Form 10-K for the year ended December 31, 2014. In the opinion of management, these unaudited condensed consolidated interim financial statements reflect adjustments, necessary to present fairly the Company's financial position, results of operations and cash flows for the periods shown. The results of operations for such periods are not necessarily indicative of the results expected for a full year or for any future period.</t>
  </si>
  <si>
    <t>New Accounting Pronouncements, Policy [Policy Text Block]</t>
  </si>
  <si>
    <t xml:space="preserve"> Recently Issued Accounting Pronouncements On May 28, 2014, the FASB issued ASU No. 2014-09, “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7. Early adoption is not permitted. The impact on the condensed interim financial statements of adopting ASU 2014-09 will be assessed by management. On August 27, 2014, the FASB issued a new financial accounting standard on going concern, ASU No. 2014-15, “Presentation of Financial Statements  Going Concern (Sub-Topic 205-40): Disclosure of Uncertainties about an Entity’s Ability to Continue as a Going Concern.” The standard provides guidance about management’s responsibility to evaluate whether there is a substantial doubt about the organization’s ability to continue as a going concern. The amendments in this Update apply to all companies. They become effective in the annual period ending after December 15, 2016, with early application permitted. The impact on the condensed interim financial statements of adopting ASU 2014-15 will be assessed by management. Management does not believe that any other recently issued, but not yet effective accounting pronouncements, if adopted, would have a material effect on the accompanying condensed consolidated interim financial statements.</t>
  </si>
  <si>
    <t>Foreign Currency Transactions and Translations Policy [Policy Text Block]</t>
  </si>
  <si>
    <t xml:space="preserve"> Foreign Currency Translation On April 1, 2015, Bionik Canada and Bionik Acquisition Inc. changed its functional currency from the Canadian Dollar to the U.S. Dollar. This reflects the fact that the majority of the Company’s business is influenced by an economic environment denominated in U.S. currency as well the Company anticipates revenues to be earned in U.S. dollars. The change in accounting treatment is applied prospectively. The functional currency is separately determined for the Company and each of its subsidiaries, and is used to measure the financial position and operating results. The functional currency of the Company and its wholly-owned subsidiaries is the U.S. dollar. Transactions denominated in a currency other than the functional currency are recorded 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differences are recognized in profit or loss. Non-monetary assets and liabilities measured at cost are translated at the exchange rate at the date of the transaction.</t>
  </si>
  <si>
    <t>PREPAID EXPENSES AND OTHER RECEIVABLES (Tables)</t>
  </si>
  <si>
    <t>Deferred Costs, Capitalized, Prepaid, and Other Assets Disclosure [Table Text Block]</t>
  </si>
  <si>
    <t xml:space="preserve"> September 30, December 31, 2014 $ $ Prepaid expenses and sundry receivables (Note 4) 53,007 18,172 Prepaid insurance 44,633 40,630 Sales taxes receivable (i) 30,319 22,328 127,959 81,130 i) Sales tax receivable represents net harmonized sales taxes (HST) input tax credits receivable from the Government of Canada.</t>
  </si>
  <si>
    <t>EQUIPMENT (Tables)</t>
  </si>
  <si>
    <t>Property, Plant and Equipment [Table Text Block]</t>
  </si>
  <si>
    <t xml:space="preserve"> Equipment consisted of the following as at September 30, 2015 and December 31, 2014: September 30, 2015 December 31, 2014 Cost Accumulated Depreciation Net Cost Accumulated Depreciation Net $ $ $ $ $ $ Computers and electronics 144,036 68,731 75,305 77,650 27,438 50,212 Furniture and fixtures 22,496 8,793 13,703 24,909 7,325 17,584 Tools and parts 11,422 2,008 9,414 11,913 1,787 10,126 177,954 79,532 98,422 114,472 36,550 77,922 </t>
  </si>
  <si>
    <t>SHARE CAPITAL (Tables)</t>
  </si>
  <si>
    <t>Schedule of Stockholders Equity [Table Text Block]</t>
  </si>
  <si>
    <t xml:space="preserve"> September 30, 2015 December 31, 2014 Number of shares $ Number of shares $ Exchangeable Shares: Balance at beginning of period 49,737,096 49,737 36,621,885 36,622 Shares issued for services (v) 262,904 263 - - Shares issued under private placement - - (i) 10,792,335 10,792 Shares issued on conversion and settlement of debt - - (ii)(iii) 1,012,142 1,012 Shares issued on the exercise of options - - (iv) 1,310,734 1,311 Balance at end of the period 50,000,000 50,000 49,737,096 49,737 Common Shares Balance at beginning of the period - - - - Shares issued as Merger consideration (vii) 6,000,063 6,000 - - Shares issued under private placement (v)-(xii) 16,408,250 16,408 - - Balance at end of the period 22,408,313 22,408 - - TOTAL COMMON SHARES 72,408,313 72,408 - - (i) In April, 2014, the Company completed a private placement issuing 10,792,335 0.24 2,616,062 11,609 (ii) In May 2014, the Company issued 436,908 115,223 (iii) In June, 2014, the Company issued 575,234 124,523 20 (iv) In June 2014, the Company issued 1,310,734 228,875 (v) On February 25, 2015, 262,904 241,185 210,323 314,560 320,000 (vi) Concurrently with the closing of the Merger on February 26, 2015, the Company issued 7,735,750 6,188,600 500,000 0.80 Each Unit consists of one common share of the Company, and a warrant to purchase one common share of the Company at an exercise price of $1.40 per share exercisable for 4 years. 848,822 773,575 0.80 4 (vii) Immediately following the Merger and the First Closing, 6,000,063 7,735,750 50,000,000 100 (viii) On March 27, 2015, the Company issued 1,212,500 970,000 Each Unit consisted of one common share of the Company, and a warrant to purchase one common share of the Company at an exercise price of $1.40 per share exercisable for 4 years. 141,100 121,250 0.80 4 (ix) On March 31 2015, the Company issued 891,250 713,000 Each Unit consisted of one common share of the Company, and a warrant to purchase one common share of the Company at an exercise price of $1.40 per share exercisable for 4 years. 92,690 89,125 0.80 4 (x) On April 21, 2015, the Company issued 3,115,000 2,492,000 Each Unit consisted of one common share of the Company, and a warrant to purchase one common share of the Company at an exercise price of $1.40 per share exercisable for 4 years. 338,960 311,500 0.80 4 (xi) On May 27, 2015, the Company issued 1,418,750 1,135,000 Each Unit consisted of one common share of the Company, and a warrant to purchase one common share of the Company at an exercise price of $1.40 per share exercisable for 4 years. 151,975 141,875 0.80 4 (xii) On June 30, 2015, the Company issued 2,035,000 1,628,000 Each Unit consisted of one common share of the Company, and a warrant to purchase one common share of the Company at an exercise price of $1.40 per share exercisable for 4 years 211,656 203,500 0.80 4</t>
  </si>
  <si>
    <t>STOCK OPTIONS (Tables)</t>
  </si>
  <si>
    <t>Schedule of Share-based Payment Award, Stock Options, Valuation Assumptions [Table Text Block]</t>
  </si>
  <si>
    <t xml:space="preserve"> These options granted and revalued during the period ended September 30, 2015 were valued using the Black-Scholes option pricing model with the following key assumptions: February 17, 2015 July 1, 2014 June 20, 2014 April 11, 2014 Expected life in years 5.00 4.35 6.32 4.14 Risk free rate 1.59 % 1.59 % 1.59 % 1.59 % Dividend yield 0 % 0 % 0 % 0 % Forfeiture rate 0 % 0 % 0 % 0 % Expected volatility 114 % 114 % 114 % 114 %</t>
  </si>
  <si>
    <t>Schedule of Share-based Compensation, Stock Options, Activity [Table Text Block]</t>
  </si>
  <si>
    <t xml:space="preserve"> A summary of the Company’s outstanding options is as follows: Number of Options Weighted-Average Exercise Price ($) Outstanding, December 31, 2013 1,310,665 0.19 Exercised (1,310,665) 0.19 Issued 3,894,252 0.22 Cancelled (125,824) 0.17 Outstanding, December 31, 2014 3,768,428 0.22 Cancelled as a result of Merger (3,768,428) 0.22 Re-issued as part of Merger 3,768,428 0.22 Issued 314,560 0.23 Cancelled (157,281) 0.23 Outstanding, September 30, 2015 3,925,707 0.22 </t>
  </si>
  <si>
    <t>Share-based Compensation, Performance Shares Award Outstanding Activity [Table Text Block]</t>
  </si>
  <si>
    <t xml:space="preserve"> The following is a summary of stock options outstanding and exercisable as of September 30, 2015: Exercise Price ($) Number of Options Expiry Date Number of 0.165 531,606 April 1, 2021 354,404 0.23 159,377 June 20, 2021 123,727 0.23 2,972,592 July 1, 2021 2,972,592 0.23 262,132 February 17, 2022 104,857 3,925,707 3,555,580 </t>
  </si>
  <si>
    <t>WARRANTS (Tables)</t>
  </si>
  <si>
    <t>Schedule Of Share Based Compensation Stock Purchase Warrants Activity [Table Text Block]</t>
  </si>
  <si>
    <t xml:space="preserve"> The following is a continuity schedule of the Company's common share purchase warrants: Number of Warrants Weighted-Average Exercise Price ($) Outstanding and exercisable, December 31, 2014 and 2013 - - Issued 18,049,075 1.35 Outstanding and exercisable, September 30, 2015 18,049,075 1.35 </t>
  </si>
  <si>
    <t>Schedule of Stockholders' Equity Note, Warrants or Rights [Table Text Block]</t>
  </si>
  <si>
    <t xml:space="preserve"> The following is a summary of common share purchase warrants outstanding as of September 30, 2015: Exercise Price ($) Number of Warrants Expiry Date 1.40 Note 8(vi) 7,735,750 February 26, 2019 0.80 Note 8(vi) 773,575 February 26, 2019 1.40 Note 8(viii) 1,212,500 March 27, 2019 0.80 Note 8(viii) 121,250 March 27, 2019 1.40 Note 8(ix) 891,250 March 31, 2019 0.80 Note 8(ix) 89,125 March 31, 2019 1.40 Note 8(x) 3,115,000 April 21, 2019 0.80 Note 8(x) 311,500 April 21, 2019 1.40 Note 8(xi) 1,418,750 May 27, 2019 0.80 Note 8(xi) 141,875 May 27, 2019 1.40 Note 8(xii) 2,035,000 June 30, 2019 0.80 Note 8(xii) 203,500 June 30, 2019 18,049,075 </t>
  </si>
  <si>
    <t>NATURE OF OPERATIONS (Details Textual)</t>
  </si>
  <si>
    <t>1 Months Ended</t>
  </si>
  <si>
    <t>Feb. 26, 2015shares</t>
  </si>
  <si>
    <t>Sep. 30, 2015USD ($)shares</t>
  </si>
  <si>
    <t>Sep. 30, 2014USD ($)</t>
  </si>
  <si>
    <t>Dec. 31, 2014USD ($)shares</t>
  </si>
  <si>
    <t>Dec. 31, 2013USD ($)</t>
  </si>
  <si>
    <t>Working Capital Surplus (Deficit)</t>
  </si>
  <si>
    <t>Stockholders' Equity Attributable to Parent</t>
  </si>
  <si>
    <t>Comprehensive Income (Loss), Net of Tax, Attributable to Parent</t>
  </si>
  <si>
    <t>Stockholders' Equity, Reverse Stock Split</t>
  </si>
  <si>
    <t>1-for-0.831105</t>
  </si>
  <si>
    <t>Common Stock, Shares Authorized | shares</t>
  </si>
  <si>
    <t>Share Exchange Agreement [Member]</t>
  </si>
  <si>
    <t>Stock Issued During Period, Shares, New Issues | shares</t>
  </si>
  <si>
    <t>Debt Instrument, Convertible, Conversion Ratio</t>
  </si>
  <si>
    <t>Variable Interest Entity, Qualitative or Quantitative Information, Ownership Percentage</t>
  </si>
  <si>
    <t>100.00%</t>
  </si>
  <si>
    <t>PREPAID EXPENSES AND OTHER RECEIVABLES (Details) - USD ($)</t>
  </si>
  <si>
    <t>Prepaid Expense And Other Receivables [Line Items]</t>
  </si>
  <si>
    <t>Prepaid expenses and sundry receivables (Note 4)</t>
  </si>
  <si>
    <t>Prepaid insurance</t>
  </si>
  <si>
    <t>Sales taxes receivable</t>
  </si>
  <si>
    <t>[1]</t>
  </si>
  <si>
    <t>Prepaid Expense and Other Assets</t>
  </si>
  <si>
    <t>Sales tax receivable represents net harmonized sales taxes (HST) input tax credits receivable from the Government of Canada.</t>
  </si>
  <si>
    <t>LOAN RECEIVABLE (Details Textual)</t>
  </si>
  <si>
    <t>Sep. 30, 2015USD ($)</t>
  </si>
  <si>
    <t>Loans and Leases Receivable, Related Parties</t>
  </si>
  <si>
    <t>Debt Instrument, Interest Rate, Stated Percentage</t>
  </si>
  <si>
    <t>6.00%</t>
  </si>
  <si>
    <t>Interest Receivable, Current</t>
  </si>
  <si>
    <t>Subordinated Debt</t>
  </si>
  <si>
    <t>Loans and Leases Receivable, Description</t>
  </si>
  <si>
    <t>Of the $300,000, $150,000 is repayable upon the earliest of May 5, 2016, the consummation of certain possible transactions and any consolidation, merger, combination, reorganization or other similar transaction entered into by the Borrower, and interest is payable semi-yearly. The remaining $150,000, along with accrued interest, is repayable upon the earliest of the nine month anniversary of the termination date of any letter of intent with respect to a Possible Transaction and the consummation of certain Possible Transactions or any other similar transaction similar to a Possible Transaction without the participation of the Company.</t>
  </si>
  <si>
    <t>EQUIPMENT (Details) - USD ($)</t>
  </si>
  <si>
    <t>Property, Plant and Equipment [Line Items]</t>
  </si>
  <si>
    <t>Property, Plant and Equipment, Gross</t>
  </si>
  <si>
    <t>Accumulated Depreciation</t>
  </si>
  <si>
    <t>Property, Plant and Equipment, Net</t>
  </si>
  <si>
    <t>Computers and electronics [Member]</t>
  </si>
  <si>
    <t>Furniture and Fixtures [Member]</t>
  </si>
  <si>
    <t>Tools and Parts [Member]</t>
  </si>
  <si>
    <t>EQUIPMENT (Details Textual) - USD ($)</t>
  </si>
  <si>
    <t>Depreciation</t>
  </si>
  <si>
    <t>CONVERTIBLE SECURED PROMISSORY NOTE (Details Textual)</t>
  </si>
  <si>
    <t>May. 09, 2014$ / shares</t>
  </si>
  <si>
    <t>Dec. 08, 2011CAD</t>
  </si>
  <si>
    <t>Feb. 28, 2014</t>
  </si>
  <si>
    <t>Feb. 28, 2012CAD</t>
  </si>
  <si>
    <t>May. 09, 2014CAD / shares</t>
  </si>
  <si>
    <t>Debt Instrument [Line Items]</t>
  </si>
  <si>
    <t>Debt Instrument, Basis Spread on Variable Rate</t>
  </si>
  <si>
    <t>1.00%</t>
  </si>
  <si>
    <t>Convertible Notes Payable [Member]</t>
  </si>
  <si>
    <t>Proceeds from Issuance of Debt</t>
  </si>
  <si>
    <t>Proceeds From Issuance Of Additional Debt</t>
  </si>
  <si>
    <t>Debt Instrument, Face Amount</t>
  </si>
  <si>
    <t>Debt Instrument, Description</t>
  </si>
  <si>
    <t>convert the principal plus accrued interest at a discount of 20% to the share price in the event of a qualifying financing</t>
  </si>
  <si>
    <t>Debt Instrument, Convertible, Beneficial Conversion Feature | $</t>
  </si>
  <si>
    <t>Fair Value Inputs, Discount Rate</t>
  </si>
  <si>
    <t>20.00%</t>
  </si>
  <si>
    <t>Debt Instrument, Convertible, Conversion Price | (per share)</t>
  </si>
  <si>
    <t>RELATED PARTY TRANSACTIONS AND BALANCES (Details Textual)</t>
  </si>
  <si>
    <t>12 Months Ended</t>
  </si>
  <si>
    <t>Sep. 30, 2015CAD</t>
  </si>
  <si>
    <t>Dec. 31, 2014CADshares</t>
  </si>
  <si>
    <t>Related Party Transaction [Line Items]</t>
  </si>
  <si>
    <t>Due from Related Parties</t>
  </si>
  <si>
    <t>Repayments of Other Debt</t>
  </si>
  <si>
    <t>Accounts Payable, Related Parties</t>
  </si>
  <si>
    <t>Director [Member]</t>
  </si>
  <si>
    <t>Related Party Transaction, Amounts of Transaction</t>
  </si>
  <si>
    <t>Stock Issued During Period, Shares, Issued for Services | shares</t>
  </si>
  <si>
    <t>Chief Operating Officer [Member]</t>
  </si>
  <si>
    <t>Chief Executive Officer [Member]</t>
  </si>
  <si>
    <t>Chief Technology Officer [Member]</t>
  </si>
  <si>
    <t>Chief Financial Officer [Member]</t>
  </si>
  <si>
    <t>SHARE CAPITAL (Details) - USD ($)</t>
  </si>
  <si>
    <t>Balance</t>
  </si>
  <si>
    <t>Shares issued as Merger consideration</t>
  </si>
  <si>
    <t>Shares issued on the exercise of options</t>
  </si>
  <si>
    <t>Balance (in shares)</t>
  </si>
  <si>
    <t>Shares issued as Merger consideration (in shares)</t>
  </si>
  <si>
    <t>Shares issued on the exercise of options (in shares)</t>
  </si>
  <si>
    <t>Exchangable Shares [Member]</t>
  </si>
  <si>
    <t>Shares issued for services (in shares)</t>
  </si>
  <si>
    <t>Shares issued for services</t>
  </si>
  <si>
    <t>Shares issued under private placement (in shares)</t>
  </si>
  <si>
    <t>[2]</t>
  </si>
  <si>
    <t>Shares issued under private placement</t>
  </si>
  <si>
    <t>Shares issued on conversion and settlement of debt (in shares)</t>
  </si>
  <si>
    <t>[3],[4]</t>
  </si>
  <si>
    <t>Shares issued on conversion and settlement of debt</t>
  </si>
  <si>
    <t>[5]</t>
  </si>
  <si>
    <t>Common Shares [Member]</t>
  </si>
  <si>
    <t>[6]</t>
  </si>
  <si>
    <t>[1],[6],[7],[8],[9],[10],[11],[12]</t>
  </si>
  <si>
    <t>On February 25, 2015, 262,904 common shares were issued to two former lenders connected with a $241,185 loan received and repaid during fiscal 2013. The common shares were valued at $210,323 based on the value of the concurrent private placement (Note 8(vi)), and recorded in stock-based compensation on the unaudited condensed consolidated interim statement of operations and comprehensive loss. As part of the consideration for the initial loan the CTO and COO had transferred 314,560 common shares to the lenders. For contributing the common shares to the lenders the Company intends to reimburse the CTO and COO 320,000 common shares; however, these shares have not yet been issued.</t>
  </si>
  <si>
    <t>In April, 2014, the Company completed a private placement issuing 10,792,335 common shares at a price of $0.24 per share for gross proceeds of $2,616,062. A former director of the Company assisted in securing a significant portion of this financing. The Company incurred $11,609 in share issue costs related to the transaction.</t>
  </si>
  <si>
    <t>[3]</t>
  </si>
  <si>
    <t>In June, 2014, the Company issued 575,234 common shares on conversion of the convertible secured promissory note (Note 6). The note plus accrued interest totaled $124,523 and was converted at a 20% discount to the April 2014 private placement.</t>
  </si>
  <si>
    <t>[4]</t>
  </si>
  <si>
    <t>In May 2014, the Company issued 436,908 common shares in exchange for the settlement of $115,223 of unsecured debt.</t>
  </si>
  <si>
    <t>In June 2014, the Company issued 1,310,734 common shares for the exercise of stock options. The Company received cash of $228,875.</t>
  </si>
  <si>
    <t>Immediately following the Merger and the First Closing, 6,000,063 common shares were held by existing Drywave stockholders, 7,735,750 were held by the investors in the Offering and Bionik Canada shareholders held an equivalent of 50,000,000 shares of our common shares through their ownership of 100% of the Exchangeable Shares which are held in 1 Special Preferred Share. The Special Preferred Share votes on behalf of the 50,000,000 Exchangeable Shares alongside the common shares of the Company as a single class.</t>
  </si>
  <si>
    <t>[7]</t>
  </si>
  <si>
    <t>Concurrently with the closing of the Merger on February 26, 2015, the Company issued 7,735,750 units (the “Units”) for gross proceeds of $6,188,600 (the “First Closing”) (including $500,000 of outstanding bridge loans converted into Units at the offering price) at a purchase price of $0.80 per Unit (the “Purchase Price”) in a private placement offering (the “Offering”). Each Unit consists of one common share of the Company, and a warrant to purchase one common share of the Company at an exercise price of $1.40 per share exercisable for 4 years. The Company incurred share issue costs before legal and other costs related to the transaction of $848,822 and issued 773,575 broker warrants exercisable at $0.80 for a period of 4 years.</t>
  </si>
  <si>
    <t>[8]</t>
  </si>
  <si>
    <t>On April 21, 2015, the Company issued 3,115,000 Units for gross proceeds of $2,492,000 to accredited investors in a fourth closing (the “Fourth Closing”). Each Unit consisted of one common share of the Company, and a warrant to purchase one common share of the Company at an exercise price of $1.40 per share exercisable for 4 years. The Company incurred share issue costs before legal and other related to the Fourth Closing of $338,960 and issued 311,500 broker warrants exercisable at $0.80 for a period of 4 years.</t>
  </si>
  <si>
    <t>[9]</t>
  </si>
  <si>
    <t>On June 30, 2015, the Company issued 2,035,000 Units for gross proceeds of $1,628,000 to accredited investors in a sixth and final closing (the “Sixth Closing”). Each Unit consisted of one common share of the Company, and a warrant to purchase one common share of the Company at an exercise price of $1.40 per share exercisable for 4 years. The Company incurred share issue costs before legal and other costs related to the Sixth Closing of $211,656 and issued 203,500 broker warrants exercisable at $0.80 for a period of 4 years.</t>
  </si>
  <si>
    <t>[10]</t>
  </si>
  <si>
    <t>On March 27, 2015, the Company issued 1,212,500 Units for gross proceeds of $970,000 to accredited investors in a second closing (the “Second Closing”). Each Unit consisted of one common share of the Company, and a warrant to purchase one common share of the Company at an exercise price of $1.40 per share exercisable for 4 years. The Company incurred share issue costs before legal and other costs related to the Second Closing of $141,100 and issued 121,250 broker warrants exercisable at $0.80 for a period of 4 years.</t>
  </si>
  <si>
    <t>[11]</t>
  </si>
  <si>
    <t>On March 31 2015, the Company issued 891,250 Units for gross proceeds of $713,000 to accredited investors in a third closing (the “Third Closing”). Each Unit consisted of one common share of the Company, and a warrant to purchase one common share of the Company at an exercise price of $1.40 per share exercisable for 4 years. The Company incurred share issue costs before legal and other costs related to the Third Closing of $92,690 and issued 89,125 broker warrants exercisable at $0.80 for a period of 4 years.</t>
  </si>
  <si>
    <t>[12]</t>
  </si>
  <si>
    <t>On May 27, 2015, the Company issued 1,418,750 Units for gross proceeds of $1,135,000 to accredited investors in a fifth closing (the “Fifth Closing”). Each Unit consisted of one common share of the Company, and a warrant to purchase one common share of the Company at an exercise price of $1.40 per share exercisable for 4 years. The Company incurred share issue costs before legal and other costs related to the Fifth Closing of $151,975 and issued 141,875 broker warrants exercisable at $0.80 for a period of 4 years.</t>
  </si>
  <si>
    <t>SHARE CAPITAL (Details Textual)</t>
  </si>
  <si>
    <t>Jun. 30, 2015USD ($)$ / sharesshares</t>
  </si>
  <si>
    <t>May. 27, 2015USD ($)$ / sharesshares</t>
  </si>
  <si>
    <t>Apr. 21, 2015USD ($)$ / sharesshares</t>
  </si>
  <si>
    <t>Mar. 31, 2015USD ($)$ / sharesshares</t>
  </si>
  <si>
    <t>Mar. 27, 2015USD ($)$ / sharesshares</t>
  </si>
  <si>
    <t>Feb. 26, 2015USD ($)$ / shares$ / perunitshares</t>
  </si>
  <si>
    <t>Feb. 25, 2015USD ($)shares</t>
  </si>
  <si>
    <t>Jun. 30, 2014USD ($)shares</t>
  </si>
  <si>
    <t>May. 30, 2014USD ($)shares</t>
  </si>
  <si>
    <t>Apr. 30, 2014USD ($)$ / sharesshares</t>
  </si>
  <si>
    <t>Dec. 31, 2014$ / shares</t>
  </si>
  <si>
    <t>Stock Issued During Period, Value, Stock Options Exercised | $</t>
  </si>
  <si>
    <t>Share-based Compensation | $</t>
  </si>
  <si>
    <t>Class of Warrant or Right, Outstanding</t>
  </si>
  <si>
    <t>Unsecured Debt [Member]</t>
  </si>
  <si>
    <t>Debt Conversion, Converted Instrument, Shares Issued</t>
  </si>
  <si>
    <t>Debt Conversion, Converted Instrument, Amount | $</t>
  </si>
  <si>
    <t>Investor [Member]</t>
  </si>
  <si>
    <t>Class of Warrant or Right, Exercise Price of Warrants or Rights | $ / shares</t>
  </si>
  <si>
    <t>Stock Issued During Period, Shares, Other</t>
  </si>
  <si>
    <t>Shares Issued, Price Per Share | $ / shares</t>
  </si>
  <si>
    <t>Proceeds from Issuance of Private Placement | $</t>
  </si>
  <si>
    <t>Payments of Stock Issuance Costs | $</t>
  </si>
  <si>
    <t>Share-based Compensation Arrangement by Share-based Payment Award, Options, Exercises in Period</t>
  </si>
  <si>
    <t>Stock Transferred To Lenders</t>
  </si>
  <si>
    <t>Stock Reimbursed To Officers</t>
  </si>
  <si>
    <t>Stock Issued During Period, Shares, Issued for Services</t>
  </si>
  <si>
    <t>Stock Issued During Period, Value, Issued for Services | $</t>
  </si>
  <si>
    <t>First Closing [Member]</t>
  </si>
  <si>
    <t>Stock Units Issued During Period</t>
  </si>
  <si>
    <t>Proceeds From Issuance of Stock Units | $</t>
  </si>
  <si>
    <t>Stock Units Issued During Period, Purchase Price Per Unit | $ / perunit</t>
  </si>
  <si>
    <t>Stock Units Description</t>
  </si>
  <si>
    <t>Each Unit consists of one common share of the Company, and a warrant to purchase one common share of the Company at an exercise price of $1.40 per share exercisable for 4 years.</t>
  </si>
  <si>
    <t>Warrants Exercisable Period</t>
  </si>
  <si>
    <t>4 years</t>
  </si>
  <si>
    <t>Bridge Loan | $</t>
  </si>
  <si>
    <t>Stock Issued During Period, Shares, Acquisitions</t>
  </si>
  <si>
    <t>Business Acquisition, Percentage of Voting Interests Acquired</t>
  </si>
  <si>
    <t>First Closing [Member] | Investor [Member]</t>
  </si>
  <si>
    <t>First Closing [Member] | Drywave Stockholders [Member]</t>
  </si>
  <si>
    <t>Second Closing [Member]</t>
  </si>
  <si>
    <t>Each Unit consisted of one common share of the Company, and a warrant to purchase one common share of the Company at an exercise price of $1.40 per share exercisable for 4 years.</t>
  </si>
  <si>
    <t>Third Closing [Member]</t>
  </si>
  <si>
    <t>Convertible Secured Promissory Note [Member]</t>
  </si>
  <si>
    <t>Debt Conversion, Converted Instrument, Rate</t>
  </si>
  <si>
    <t>Fourth Closing [Member]</t>
  </si>
  <si>
    <t>Fifth Closing [Member]</t>
  </si>
  <si>
    <t>Sixth Closing [Member]</t>
  </si>
  <si>
    <t>Each Unit consisted of one common share of the Company, and a warrant to purchase one common share of the Company at an exercise price of $1.40 per share exercisable for 4 years</t>
  </si>
  <si>
    <t>STOCK OPTIONS (Details) - Employee Stock Option [Member]</t>
  </si>
  <si>
    <t>February 17, 2015 [Member]</t>
  </si>
  <si>
    <t>Share-based Compensation Arrangement by Share-based Payment Award [Line Items]</t>
  </si>
  <si>
    <t>Expected life in years</t>
  </si>
  <si>
    <t>5 years</t>
  </si>
  <si>
    <t>Risk free rate</t>
  </si>
  <si>
    <t>1.59%</t>
  </si>
  <si>
    <t>Dividend yield</t>
  </si>
  <si>
    <t>0.00%</t>
  </si>
  <si>
    <t>Forfeiture rate</t>
  </si>
  <si>
    <t>Expected volatility</t>
  </si>
  <si>
    <t>114.00%</t>
  </si>
  <si>
    <t>July 1, 2014 [Member]</t>
  </si>
  <si>
    <t>4 years 4 months 6 days</t>
  </si>
  <si>
    <t>June 20, 2014 [Member]</t>
  </si>
  <si>
    <t>6 years 3 months 25 days</t>
  </si>
  <si>
    <t>April 11, 2014 [Member]</t>
  </si>
  <si>
    <t>4 years 1 month 20 days</t>
  </si>
  <si>
    <t>STOCK OPTIONS (Details 1) - $ / shares</t>
  </si>
  <si>
    <t>Number of Options, Outstanding, Ending Balance (in shares)</t>
  </si>
  <si>
    <t>Employee Stock Option [Member]</t>
  </si>
  <si>
    <t>Number Options, Outstanding, Beginning Balance (in shares)</t>
  </si>
  <si>
    <t>Number of Options, Cancelled as a result of Merger (in shares)</t>
  </si>
  <si>
    <t>Number of Options, Re-issued as a result of Merger (in shares)</t>
  </si>
  <si>
    <t>Number Options, Exercised (in shares)</t>
  </si>
  <si>
    <t>Number of Options, Issued (in shares)</t>
  </si>
  <si>
    <t>Number of Options, Cancelled (in shares)</t>
  </si>
  <si>
    <t>Weighted-Average Exercise Price, Outstanding, Beginning Balance (in dollars per share)</t>
  </si>
  <si>
    <t>Weighted-Average Exercise Price, Cancelled as a result of Merger (in dollars per share)</t>
  </si>
  <si>
    <t>Weighted-Average Exercise Price, Re-issued as a result of Merger (in dollars per share)</t>
  </si>
  <si>
    <t>Weighted-Average Exercise Price, Exercised (in dollars per share)</t>
  </si>
  <si>
    <t>Weighted-Average Exercise Price, Issued (in dollars per share)</t>
  </si>
  <si>
    <t>Weighted-Average Exercise Price, Cancelled (in dollars per share)</t>
  </si>
  <si>
    <t>Weighted-Average Exercise Price, Outstanding, Ending Balance (in dollars per share)</t>
  </si>
  <si>
    <t>STOCK OPTIONS (Details 2)</t>
  </si>
  <si>
    <t>Sep. 30, 2015$ / sharesshares</t>
  </si>
  <si>
    <t>Number of Options</t>
  </si>
  <si>
    <t>Number of Exercisable Options</t>
  </si>
  <si>
    <t>Stock Option One [Member]</t>
  </si>
  <si>
    <t>Exercise Price | $ / shares</t>
  </si>
  <si>
    <t>Expiry Date</t>
  </si>
  <si>
    <t>Apr. 1,
		2021</t>
  </si>
  <si>
    <t>Stock Option Two [Member]</t>
  </si>
  <si>
    <t>Jun. 20,
		2021</t>
  </si>
  <si>
    <t>Stock Option Three [Member]</t>
  </si>
  <si>
    <t>Jul. 1,
		2021</t>
  </si>
  <si>
    <t>Stock Option Four [Member]</t>
  </si>
  <si>
    <t>Feb. 17,
		2022</t>
  </si>
  <si>
    <t>STOCK OPTIONS (Details Textual) - USD ($)</t>
  </si>
  <si>
    <t>Feb. 17, 2015</t>
  </si>
  <si>
    <t>Share-based Compensation Arrangement by Share-based Payment Award, Options, Outstanding, Number</t>
  </si>
  <si>
    <t>Share-based Compensation, Shares Authorized under Stock Option Plans, Exercise Price Range, Number of Outstanding Options</t>
  </si>
  <si>
    <t>April issuance [Member]</t>
  </si>
  <si>
    <t>Share Based Compensation Arrangement By Share Based Payment Award Options Remeasured Fair value</t>
  </si>
  <si>
    <t>Allocated Share-based Compensation Expense</t>
  </si>
  <si>
    <t>April issuance [Member] | Employee Stock Option [Member]</t>
  </si>
  <si>
    <t>Share-based Compensation Arrangement by Share-based Payment Award, Options, Forfeitures in Period</t>
  </si>
  <si>
    <t>June issuance [Member]</t>
  </si>
  <si>
    <t>Share-based Compensation Arrangement by Share-based Payment Award, Options, Grants in Period, Gross</t>
  </si>
  <si>
    <t>June issuance [Member] | Employee Stock Option [Member]</t>
  </si>
  <si>
    <t>Employees and Consultant [Member] | Employee Stock Option [Member]</t>
  </si>
  <si>
    <t>Employees and Consultant [Member] | April issuance [Member]</t>
  </si>
  <si>
    <t>Share-based Compensation Arrangements by Share-based Payment Award, Options, Grants in Period, Weighted Average Exercise Price</t>
  </si>
  <si>
    <t>Share Based Compensation Arrangement By Share Based Payment Award Options Issued Weighted Average Remaining Contractual Term1</t>
  </si>
  <si>
    <t>7 years</t>
  </si>
  <si>
    <t>Employees and Consultant [Member] | June issuance [Member]</t>
  </si>
  <si>
    <t>Management [Member]</t>
  </si>
  <si>
    <t>Share-based Compensation Arrangement by Share-based Payment Award, Options, Vested in Period, Fair Value</t>
  </si>
  <si>
    <t>Director and Employees and Consultant [Member]</t>
  </si>
  <si>
    <t>WARRANTS (Details)</t>
  </si>
  <si>
    <t>Number of Warrants, Outstanding and exercisable, December 31, 2014 and 2013 | shares</t>
  </si>
  <si>
    <t>Number of Warrants, Issued | shares</t>
  </si>
  <si>
    <t>Number of Warrants, Outstanding and exercisable, September 30, 2015 | shares</t>
  </si>
  <si>
    <t>Weighted-Average Exercise Price, Outstanding and exercisable, December 31, 2014 and 2013</t>
  </si>
  <si>
    <t>Weighted-Average Exercise Price, Issued</t>
  </si>
  <si>
    <t>Weighted-Average Exercise Price, Outstanding and exercisable, September 30, 2015</t>
  </si>
  <si>
    <t>WARRANTS (Details 1)</t>
  </si>
  <si>
    <t>Class of Warrant or Right [Line Items]</t>
  </si>
  <si>
    <t>Warrant One [Member]</t>
  </si>
  <si>
    <t>Class Of Warrant Or Right Expiry Date</t>
  </si>
  <si>
    <t>Feb. 26,
		2019</t>
  </si>
  <si>
    <t>Warrant Two [Member]</t>
  </si>
  <si>
    <t>Warrant Three [Member]</t>
  </si>
  <si>
    <t>Mar. 27,
		2019</t>
  </si>
  <si>
    <t>Warrant Four [Member]</t>
  </si>
  <si>
    <t>Warrant Five [Member]</t>
  </si>
  <si>
    <t>Mar. 31,
		2019</t>
  </si>
  <si>
    <t>Warrant Six [Member]</t>
  </si>
  <si>
    <t>Warrant Seven [Member]</t>
  </si>
  <si>
    <t>Apr. 21,
		2019</t>
  </si>
  <si>
    <t>Warrant Eight [Member]</t>
  </si>
  <si>
    <t>Warrant Nine [Member]</t>
  </si>
  <si>
    <t>May 27,
		2019</t>
  </si>
  <si>
    <t>Warrant Ten [Member]</t>
  </si>
  <si>
    <t>Warrant Eleven [Member]</t>
  </si>
  <si>
    <t>Jun. 30,
		2019</t>
  </si>
  <si>
    <t>Warrant Twelve [Member]</t>
  </si>
  <si>
    <t>WARRANTS (Details Textual) - Investor [Member]</t>
  </si>
  <si>
    <t>Dec. 31, 2014USD ($)$ / sharesshares</t>
  </si>
  <si>
    <t>Repayments of Debt</t>
  </si>
  <si>
    <t>Debt Conversion, Converted Instrument, Warrants or Options Issued | shares</t>
  </si>
  <si>
    <t>Accrued Liabilities [Member]</t>
  </si>
  <si>
    <t>COMMITMENTS AND CONTINGENCIES (Details Textual) - USD ($)</t>
  </si>
  <si>
    <t>Oct. 31, 2015</t>
  </si>
  <si>
    <t>Other Commitment, Due in Next Twelve Months</t>
  </si>
  <si>
    <t>Subsequent Event [Member]</t>
  </si>
  <si>
    <t>Stock Issued During Period, Shares, New Issues</t>
  </si>
  <si>
    <t>Service Agreements [Member]</t>
  </si>
  <si>
    <t>RISK MANAGEMENT (Details Textual) - Maximum [Member]</t>
  </si>
  <si>
    <t>Canada [Member]</t>
  </si>
  <si>
    <t>Concentration Risk [Line Items]</t>
  </si>
  <si>
    <t>Cash, FDIC Insured Amount</t>
  </si>
  <si>
    <t>Canadian Bank subsidiary [Member]</t>
  </si>
  <si>
    <t>SUBSEQUENT EVENT (Details Textual) - $ / shares</t>
  </si>
  <si>
    <t>Subsequent Event [Line Items]</t>
  </si>
  <si>
    <t>Class of Warrant or Right, Exercise Price of Warrants or Rights</t>
  </si>
  <si>
    <t>Debt Conversion, Converted Instrument, Warrants or Options Issued</t>
  </si>
  <si>
    <t>Investor [Member] | Subsequent Event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CAD &quot;#,##0_);_(&quot;CAD &quot;(#,##0)" numFmtId="168"/>
    <numFmt formatCode="_(&quot;CAD &quot;#,##0.00_);_(&quot;CAD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1508381</v>
      </c>
    </row>
    <row r="6" spans="1:3">
      <c s="4" t="s" r="A6">
        <v>8</v>
      </c>
      <c s="4" t="s" r="B6">
        <v>9</v>
      </c>
    </row>
    <row r="7" spans="1:3">
      <c s="4" t="s" r="A7">
        <v>10</v>
      </c>
      <c s="4" t="s" r="B7">
        <v>11</v>
      </c>
    </row>
    <row r="8" spans="1:3">
      <c s="4" t="s" r="A8">
        <v>12</v>
      </c>
      <c s="4" t="s" r="B8">
        <v>13</v>
      </c>
    </row>
    <row r="9" spans="1:3">
      <c s="4" t="s" r="A9">
        <v>14</v>
      </c>
      <c s="5" t="n" r="C9">
        <v>22428313</v>
      </c>
    </row>
    <row r="10" spans="1:3">
      <c s="4" t="s" r="A10">
        <v>15</v>
      </c>
      <c s="5" t="n" r="C10">
        <v>50000000</v>
      </c>
    </row>
    <row r="11" spans="1:3">
      <c s="4" t="s" r="A11">
        <v>16</v>
      </c>
      <c s="4" t="s" r="B11">
        <v>17</v>
      </c>
    </row>
    <row r="12" spans="1:3">
      <c s="4" t="s" r="A12">
        <v>18</v>
      </c>
      <c s="4" t="s" r="B12">
        <v>19</v>
      </c>
    </row>
    <row r="13" spans="1:3">
      <c s="4" t="s" r="A13">
        <v>20</v>
      </c>
      <c s="4" t="s" r="B13">
        <v>21</v>
      </c>
    </row>
    <row r="14" spans="1:3">
      <c s="4" t="s" r="A14">
        <v>22</v>
      </c>
      <c s="6" t="s" r="B14">
        <v>23</v>
      </c>
    </row>
    <row r="15" spans="1:3">
      <c s="4" t="s" r="A15">
        <v>24</v>
      </c>
      <c s="5" t="n" r="B1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t="s" r="A1">
        <v>142</v>
      </c>
      <c s="2" t="s" r="B1">
        <v>1</v>
      </c>
    </row>
    <row r="2" spans="1:2">
      <c s="2" t="s" r="B2">
        <v>2</v>
      </c>
    </row>
    <row r="3" spans="1:2">
      <c s="3" t="s" r="A3">
        <v>143</v>
      </c>
    </row>
    <row r="4" spans="1:2">
      <c s="4" t="s" r="A4">
        <v>144</v>
      </c>
      <c s="4" t="s"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146</v>
      </c>
      <c s="2" t="s" r="B1">
        <v>1</v>
      </c>
    </row>
    <row r="2" spans="1:2">
      <c s="2" t="s" r="B2">
        <v>2</v>
      </c>
    </row>
    <row r="3" spans="1:2">
      <c s="3" t="s" r="A3">
        <v>147</v>
      </c>
    </row>
    <row r="4" spans="1:2">
      <c s="4" t="s" r="A4">
        <v>148</v>
      </c>
      <c s="4" t="s"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150</v>
      </c>
      <c s="2" t="s" r="B1">
        <v>1</v>
      </c>
    </row>
    <row r="2" spans="1:2">
      <c s="2" t="s" r="B2">
        <v>2</v>
      </c>
    </row>
    <row r="3" spans="1:2">
      <c s="3" t="s" r="A3">
        <v>151</v>
      </c>
    </row>
    <row r="4" spans="1:2">
      <c s="4" t="s" r="A4">
        <v>152</v>
      </c>
      <c s="4" t="s"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t="s" r="A1">
        <v>154</v>
      </c>
      <c s="2" t="s" r="B1">
        <v>1</v>
      </c>
    </row>
    <row r="2" spans="1:2">
      <c s="2" t="s" r="B2">
        <v>2</v>
      </c>
    </row>
    <row r="3" spans="1:2">
      <c s="3" t="s" r="A3">
        <v>155</v>
      </c>
    </row>
    <row r="4" spans="1:2">
      <c s="4" t="s" r="A4">
        <v>156</v>
      </c>
      <c s="4" t="s"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158</v>
      </c>
      <c s="2" t="s" r="B1">
        <v>1</v>
      </c>
    </row>
    <row r="2" spans="1:2">
      <c s="2" t="s" r="B2">
        <v>2</v>
      </c>
    </row>
    <row r="3" spans="1:2">
      <c s="3" t="s" r="A3">
        <v>159</v>
      </c>
    </row>
    <row r="4" spans="1:2">
      <c s="4" t="s" r="A4">
        <v>160</v>
      </c>
      <c s="4" t="s" r="B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t="s" r="A1">
        <v>162</v>
      </c>
      <c s="2" t="s" r="B1">
        <v>1</v>
      </c>
    </row>
    <row r="2" spans="1:2">
      <c s="2" t="s" r="B2">
        <v>2</v>
      </c>
    </row>
    <row r="3" spans="1:2">
      <c s="3" t="s" r="A3">
        <v>163</v>
      </c>
    </row>
    <row r="4" spans="1:2">
      <c s="4" t="s" r="A4">
        <v>164</v>
      </c>
      <c s="4" t="s" r="B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t="s" r="A1">
        <v>166</v>
      </c>
      <c s="2" t="s" r="B1">
        <v>1</v>
      </c>
    </row>
    <row r="2" spans="1:2">
      <c s="2" t="s" r="B2">
        <v>2</v>
      </c>
    </row>
    <row r="3" spans="1:2">
      <c s="3" t="s" r="A3">
        <v>167</v>
      </c>
    </row>
    <row r="4" spans="1:2">
      <c s="4" t="s" r="A4">
        <v>168</v>
      </c>
      <c s="4" t="s"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170</v>
      </c>
      <c s="2" t="s" r="B1">
        <v>1</v>
      </c>
    </row>
    <row r="2" spans="1:2">
      <c s="2" t="s" r="B2">
        <v>2</v>
      </c>
    </row>
    <row r="3" spans="1:2">
      <c s="3" t="s" r="A3">
        <v>171</v>
      </c>
    </row>
    <row r="4" spans="1:2">
      <c s="4" t="s" r="A4">
        <v>172</v>
      </c>
      <c s="4" t="s" r="B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174</v>
      </c>
      <c s="2" t="s" r="B1">
        <v>1</v>
      </c>
    </row>
    <row r="2" spans="1:2">
      <c s="2" t="s" r="B2">
        <v>2</v>
      </c>
    </row>
    <row r="3" spans="1:2">
      <c s="3" t="s" r="A3">
        <v>175</v>
      </c>
    </row>
    <row r="4" spans="1:2">
      <c s="4" t="s" r="A4">
        <v>176</v>
      </c>
      <c s="4" t="s" r="B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178</v>
      </c>
      <c s="2" t="s" r="B1">
        <v>1</v>
      </c>
    </row>
    <row r="2" spans="1:2">
      <c s="2" t="s" r="B2">
        <v>2</v>
      </c>
    </row>
    <row r="3" spans="1:2">
      <c s="3" t="s" r="A3">
        <v>179</v>
      </c>
    </row>
    <row r="4" spans="1:2">
      <c s="4" t="s" r="A4">
        <v>180</v>
      </c>
      <c s="4" t="s" r="B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5</v>
      </c>
      <c s="2" t="s" r="B1">
        <v>2</v>
      </c>
      <c s="2" t="s" r="C1">
        <v>26</v>
      </c>
    </row>
    <row r="2" spans="1:3">
      <c s="3" t="s" r="A2">
        <v>27</v>
      </c>
    </row>
    <row r="3" spans="1:3">
      <c s="4" t="s" r="A3">
        <v>28</v>
      </c>
      <c s="7" t="n" r="B3">
        <v>7858627</v>
      </c>
      <c s="7" t="n" r="C3">
        <v>209933</v>
      </c>
    </row>
    <row r="4" spans="1:3">
      <c s="4" t="s" r="A4">
        <v>29</v>
      </c>
      <c s="5" t="n" r="B4">
        <v>127959</v>
      </c>
      <c s="5" t="n" r="C4">
        <v>81130</v>
      </c>
    </row>
    <row r="5" spans="1:3">
      <c s="4" t="s" r="A5">
        <v>30</v>
      </c>
      <c s="5" t="n" r="B5">
        <v>39547</v>
      </c>
      <c s="5" t="n" r="C5">
        <v>44986</v>
      </c>
    </row>
    <row r="6" spans="1:3">
      <c s="4" t="s" r="A6">
        <v>31</v>
      </c>
      <c s="5" t="n" r="B6">
        <v>303760</v>
      </c>
      <c s="5" t="n" r="C6">
        <v>0</v>
      </c>
    </row>
    <row r="7" spans="1:3">
      <c s="4" t="s" r="A7">
        <v>32</v>
      </c>
      <c s="5" t="n" r="B7">
        <v>8329893</v>
      </c>
      <c s="5" t="n" r="C7">
        <v>336049</v>
      </c>
    </row>
    <row r="8" spans="1:3">
      <c s="4" t="s" r="A8">
        <v>33</v>
      </c>
      <c s="5" t="n" r="B8">
        <v>98422</v>
      </c>
      <c s="5" t="n" r="C8">
        <v>77922</v>
      </c>
    </row>
    <row r="9" spans="1:3">
      <c s="4" t="s" r="A9">
        <v>34</v>
      </c>
      <c s="5" t="n" r="B9">
        <v>8428315</v>
      </c>
      <c s="5" t="n" r="C9">
        <v>413971</v>
      </c>
    </row>
    <row r="10" spans="1:3">
      <c s="3" t="s" r="A10">
        <v>27</v>
      </c>
    </row>
    <row r="11" spans="1:3">
      <c s="4" t="s" r="A11">
        <v>35</v>
      </c>
      <c s="5" t="n" r="B11">
        <v>130716</v>
      </c>
      <c s="5" t="n" r="C11">
        <v>308947</v>
      </c>
    </row>
    <row r="12" spans="1:3">
      <c s="4" t="s" r="A12">
        <v>36</v>
      </c>
      <c s="5" t="n" r="B12">
        <v>118912</v>
      </c>
      <c s="5" t="n" r="C12">
        <v>155463</v>
      </c>
    </row>
    <row r="13" spans="1:3">
      <c s="4" t="s" r="A13">
        <v>37</v>
      </c>
      <c s="5" t="n" r="B13">
        <v>249628</v>
      </c>
      <c s="5" t="n" r="C13">
        <v>464410</v>
      </c>
    </row>
    <row r="14" spans="1:3">
      <c s="3" t="s" r="A14">
        <v>38</v>
      </c>
    </row>
    <row r="15" spans="1:3">
      <c s="4" t="s" r="A15">
        <v>39</v>
      </c>
      <c s="5" t="n" r="B15">
        <v>0</v>
      </c>
      <c s="5" t="n" r="C15">
        <v>0</v>
      </c>
    </row>
    <row r="16" spans="1:3">
      <c s="4" t="s" r="A16">
        <v>40</v>
      </c>
      <c s="5" t="n" r="B16">
        <v>72408</v>
      </c>
      <c s="5" t="n" r="C16">
        <v>49737</v>
      </c>
    </row>
    <row r="17" spans="1:3">
      <c s="4" t="s" r="A17">
        <v>41</v>
      </c>
      <c s="5" t="n" r="B17">
        <v>17951101</v>
      </c>
      <c s="5" t="n" r="C17">
        <v>4936456</v>
      </c>
    </row>
    <row r="18" spans="1:3">
      <c s="4" t="s" r="A18">
        <v>42</v>
      </c>
      <c s="5" t="n" r="B18">
        <v>-9886971</v>
      </c>
      <c s="5" t="n" r="C18">
        <v>-5053982</v>
      </c>
    </row>
    <row r="19" spans="1:3">
      <c s="4" t="s" r="A19">
        <v>43</v>
      </c>
      <c s="5" t="n" r="B19">
        <v>42149</v>
      </c>
      <c s="5" t="n" r="C19">
        <v>17350</v>
      </c>
    </row>
    <row r="20" spans="1:3">
      <c s="4" t="s" r="A20">
        <v>44</v>
      </c>
      <c s="5" t="n" r="B20">
        <v>8178687</v>
      </c>
      <c s="5" t="n" r="C20">
        <v>-50439</v>
      </c>
    </row>
    <row r="21" spans="1:3">
      <c s="4" t="s" r="A21">
        <v>45</v>
      </c>
      <c s="7" t="n" r="B21">
        <v>8428315</v>
      </c>
      <c s="7" t="n" r="C21">
        <v>4139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182</v>
      </c>
      <c s="2" t="s" r="B1">
        <v>1</v>
      </c>
    </row>
    <row r="2" spans="1:2">
      <c s="2" t="s" r="B2">
        <v>2</v>
      </c>
    </row>
    <row r="3" spans="1:2">
      <c s="3" t="s" r="A3">
        <v>135</v>
      </c>
    </row>
    <row r="4" spans="1:2">
      <c s="4" t="s" r="A4">
        <v>183</v>
      </c>
      <c s="4" t="s" r="B4">
        <v>184</v>
      </c>
    </row>
    <row r="5" spans="1:2">
      <c s="4" t="s" r="A5">
        <v>185</v>
      </c>
      <c s="4" t="s" r="B5">
        <v>186</v>
      </c>
    </row>
    <row r="6" spans="1:2">
      <c s="4" t="s" r="A6">
        <v>187</v>
      </c>
      <c s="4" t="s" r="B6">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89</v>
      </c>
      <c s="2" t="s" r="B1">
        <v>1</v>
      </c>
    </row>
    <row r="2" spans="1:2">
      <c s="2" t="s" r="B2">
        <v>2</v>
      </c>
    </row>
    <row r="3" spans="1:2">
      <c s="3" t="s" r="A3">
        <v>139</v>
      </c>
    </row>
    <row r="4" spans="1:2">
      <c s="4" t="s" r="A4">
        <v>190</v>
      </c>
      <c s="4" t="s" r="B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t="s" r="A1">
        <v>192</v>
      </c>
      <c s="2" t="s" r="B1">
        <v>1</v>
      </c>
    </row>
    <row r="2" spans="1:2">
      <c s="2" t="s" r="B2">
        <v>2</v>
      </c>
    </row>
    <row r="3" spans="1:2">
      <c s="3" t="s" r="A3">
        <v>147</v>
      </c>
    </row>
    <row r="4" spans="1:2">
      <c s="4" t="s" r="A4">
        <v>193</v>
      </c>
      <c s="4" t="s" r="B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t="s" r="A1">
        <v>195</v>
      </c>
      <c s="2" t="s" r="B1">
        <v>1</v>
      </c>
    </row>
    <row r="2" spans="1:2">
      <c s="2" t="s" r="B2">
        <v>2</v>
      </c>
    </row>
    <row r="3" spans="1:2">
      <c s="3" t="s" r="A3">
        <v>159</v>
      </c>
    </row>
    <row r="4" spans="1:2">
      <c s="4" t="s" r="A4">
        <v>196</v>
      </c>
      <c s="4" t="s" r="B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198</v>
      </c>
      <c s="2" t="s" r="B1">
        <v>1</v>
      </c>
    </row>
    <row r="2" spans="1:2">
      <c s="2" t="s" r="B2">
        <v>2</v>
      </c>
    </row>
    <row r="3" spans="1:2">
      <c s="3" t="s" r="A3">
        <v>163</v>
      </c>
    </row>
    <row r="4" spans="1:2">
      <c s="4" t="s" r="A4">
        <v>199</v>
      </c>
      <c s="4" t="s" r="B4">
        <v>200</v>
      </c>
    </row>
    <row r="5" spans="1:2">
      <c s="4" t="s" r="A5">
        <v>201</v>
      </c>
      <c s="4" t="s" r="B5">
        <v>202</v>
      </c>
    </row>
    <row r="6" spans="1:2">
      <c s="4" t="s" r="A6">
        <v>203</v>
      </c>
      <c s="4" t="s" r="B6">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205</v>
      </c>
      <c s="2" t="s" r="B1">
        <v>1</v>
      </c>
    </row>
    <row r="2" spans="1:2">
      <c s="2" t="s" r="B2">
        <v>2</v>
      </c>
    </row>
    <row r="3" spans="1:2">
      <c s="3" t="s" r="A3">
        <v>167</v>
      </c>
    </row>
    <row r="4" spans="1:2">
      <c s="4" t="s" r="A4">
        <v>206</v>
      </c>
      <c s="4" t="s" r="B4">
        <v>207</v>
      </c>
    </row>
    <row r="5" spans="1:2">
      <c s="4" t="s" r="A5">
        <v>208</v>
      </c>
      <c s="4" t="s" r="B5">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1"/>
    <col customWidth="1" max="5" min="5" width="27"/>
    <col customWidth="1" max="6" min="6" width="21"/>
    <col customWidth="1" max="7" min="7" width="27"/>
    <col customWidth="1" max="8" min="8" width="21"/>
  </cols>
  <sheetData>
    <row r="1" spans="1:8">
      <c s="1" t="s" r="A1">
        <v>210</v>
      </c>
      <c s="2" t="s" r="B1">
        <v>211</v>
      </c>
      <c s="2" t="s" r="C1">
        <v>57</v>
      </c>
      <c s="2" t="s" r="E1">
        <v>1</v>
      </c>
    </row>
    <row r="2" spans="1:8">
      <c s="2" t="s" r="B2">
        <v>212</v>
      </c>
      <c s="2" t="s" r="C2">
        <v>213</v>
      </c>
      <c s="2" t="s" r="D2">
        <v>214</v>
      </c>
      <c s="2" t="s" r="E2">
        <v>213</v>
      </c>
      <c s="2" t="s" r="F2">
        <v>214</v>
      </c>
      <c s="2" t="s" r="G2">
        <v>215</v>
      </c>
      <c s="2" t="s" r="H2">
        <v>216</v>
      </c>
    </row>
    <row r="3" spans="1:8">
      <c s="4" t="s" r="A3">
        <v>217</v>
      </c>
      <c s="7" t="n" r="C3">
        <v>8080265</v>
      </c>
      <c s="7" t="n" r="E3">
        <v>8080265</v>
      </c>
      <c s="7" t="n" r="G3">
        <v>128361</v>
      </c>
    </row>
    <row r="4" spans="1:8">
      <c s="4" t="s" r="A4">
        <v>218</v>
      </c>
      <c s="5" t="n" r="C4">
        <v>8178687</v>
      </c>
      <c s="7" t="n" r="D4">
        <v>529086</v>
      </c>
      <c s="5" t="n" r="E4">
        <v>8178687</v>
      </c>
      <c s="7" t="n" r="F4">
        <v>529086</v>
      </c>
      <c s="7" t="n" r="G4">
        <v>-50439</v>
      </c>
      <c s="7" t="n" r="H4">
        <v>-710982</v>
      </c>
    </row>
    <row r="5" spans="1:8">
      <c s="4" t="s" r="A5">
        <v>219</v>
      </c>
      <c s="7" t="n" r="C5">
        <v>-1177312</v>
      </c>
      <c s="7" t="n" r="D5">
        <v>-1174322</v>
      </c>
      <c s="7" t="n" r="E5">
        <v>-4808190</v>
      </c>
      <c s="7" t="n" r="F5">
        <v>-1931362</v>
      </c>
    </row>
    <row r="6" spans="1:8">
      <c s="4" t="s" r="A6">
        <v>220</v>
      </c>
      <c s="4" t="s" r="E6">
        <v>221</v>
      </c>
    </row>
    <row r="7" spans="1:8">
      <c s="4" t="s" r="A7">
        <v>222</v>
      </c>
      <c s="5" t="n" r="C7">
        <v>150000000</v>
      </c>
      <c s="5" t="n" r="E7">
        <v>150000000</v>
      </c>
      <c s="5" t="n" r="G7">
        <v>200000000</v>
      </c>
    </row>
    <row r="8" spans="1:8">
      <c s="4" t="s" r="A8">
        <v>223</v>
      </c>
    </row>
    <row r="9" spans="1:8">
      <c s="4" t="s" r="A9">
        <v>224</v>
      </c>
      <c s="5" t="n" r="B9">
        <v>50000000</v>
      </c>
    </row>
    <row r="10" spans="1:8">
      <c s="4" t="s" r="A10">
        <v>225</v>
      </c>
      <c s="10" t="n" r="B10">
        <v>3.14</v>
      </c>
    </row>
    <row r="11" spans="1:8">
      <c s="4" t="s" r="A11">
        <v>226</v>
      </c>
      <c s="4" t="s" r="B11">
        <v>227</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r="1" spans="1:4">
      <c s="1" t="s" r="A1">
        <v>228</v>
      </c>
      <c s="2" t="s" r="C1">
        <v>2</v>
      </c>
      <c s="2" t="s" r="D1">
        <v>26</v>
      </c>
    </row>
    <row r="2" spans="1:4">
      <c s="3" t="s" r="A2">
        <v>229</v>
      </c>
    </row>
    <row r="3" spans="1:4">
      <c s="4" t="s" r="A3">
        <v>230</v>
      </c>
      <c s="7" t="n" r="C3">
        <v>53007</v>
      </c>
      <c s="7" t="n" r="D3">
        <v>18172</v>
      </c>
    </row>
    <row r="4" spans="1:4">
      <c s="4" t="s" r="A4">
        <v>231</v>
      </c>
      <c s="5" t="n" r="C4">
        <v>44633</v>
      </c>
      <c s="5" t="n" r="D4">
        <v>40630</v>
      </c>
    </row>
    <row r="5" spans="1:4">
      <c s="4" t="s" r="A5">
        <v>232</v>
      </c>
      <c s="4" t="s" r="B5">
        <v>233</v>
      </c>
      <c s="5" t="n" r="C5">
        <v>30319</v>
      </c>
      <c s="5" t="n" r="D5">
        <v>22328</v>
      </c>
    </row>
    <row r="6" spans="1:4">
      <c s="4" t="s" r="A6">
        <v>234</v>
      </c>
      <c s="7" t="n" r="C6">
        <v>127959</v>
      </c>
      <c s="7" t="n" r="D6">
        <v>81130</v>
      </c>
    </row>
    <row r="7" spans="1:4">
      <c t="n" r="A7"/>
    </row>
    <row r="8" spans="1:4">
      <c s="4" t="s" r="A8">
        <v>233</v>
      </c>
      <c s="4" t="s" r="B8">
        <v>235</v>
      </c>
    </row>
  </sheetData>
  <mergeCells count="3">
    <mergeCell ref="A1:B1"/>
    <mergeCell ref="A7:C7"/>
    <mergeCell ref="B8:C8"/>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r="1" spans="1:2">
      <c s="1" t="s" r="A1">
        <v>236</v>
      </c>
      <c s="2" t="s" r="B1">
        <v>1</v>
      </c>
    </row>
    <row r="2" spans="1:2">
      <c s="2" t="s" r="B2">
        <v>237</v>
      </c>
    </row>
    <row r="3" spans="1:2">
      <c s="4" t="s" r="A3">
        <v>238</v>
      </c>
      <c s="7" t="n" r="B3">
        <v>300000</v>
      </c>
    </row>
    <row r="4" spans="1:2">
      <c s="4" t="s" r="A4">
        <v>239</v>
      </c>
      <c s="4" t="s" r="B4">
        <v>240</v>
      </c>
    </row>
    <row r="5" spans="1:2">
      <c s="4" t="s" r="A5">
        <v>241</v>
      </c>
      <c s="7" t="n" r="B5">
        <v>3760</v>
      </c>
    </row>
    <row r="6" spans="1:2">
      <c s="4" t="s" r="A6">
        <v>242</v>
      </c>
      <c s="7" t="n" r="B6">
        <v>200000</v>
      </c>
    </row>
    <row r="7" spans="1:2">
      <c s="4" t="s" r="A7">
        <v>243</v>
      </c>
      <c s="4" t="s" r="B7">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t="s" r="A1">
        <v>245</v>
      </c>
      <c s="2" t="s" r="B1">
        <v>2</v>
      </c>
      <c s="2" t="s" r="C1">
        <v>26</v>
      </c>
    </row>
    <row r="2" spans="1:3">
      <c s="3" t="s" r="A2">
        <v>246</v>
      </c>
    </row>
    <row r="3" spans="1:3">
      <c s="4" t="s" r="A3">
        <v>247</v>
      </c>
      <c s="7" t="n" r="B3">
        <v>177954</v>
      </c>
      <c s="7" t="n" r="C3">
        <v>114472</v>
      </c>
    </row>
    <row r="4" spans="1:3">
      <c s="4" t="s" r="A4">
        <v>248</v>
      </c>
      <c s="5" t="n" r="B4">
        <v>79532</v>
      </c>
      <c s="5" t="n" r="C4">
        <v>36550</v>
      </c>
    </row>
    <row r="5" spans="1:3">
      <c s="4" t="s" r="A5">
        <v>249</v>
      </c>
      <c s="5" t="n" r="B5">
        <v>98422</v>
      </c>
      <c s="5" t="n" r="C5">
        <v>77922</v>
      </c>
    </row>
    <row r="6" spans="1:3">
      <c s="4" t="s" r="A6">
        <v>250</v>
      </c>
    </row>
    <row r="7" spans="1:3">
      <c s="3" t="s" r="A7">
        <v>246</v>
      </c>
    </row>
    <row r="8" spans="1:3">
      <c s="4" t="s" r="A8">
        <v>247</v>
      </c>
      <c s="5" t="n" r="B8">
        <v>144036</v>
      </c>
      <c s="5" t="n" r="C8">
        <v>77650</v>
      </c>
    </row>
    <row r="9" spans="1:3">
      <c s="4" t="s" r="A9">
        <v>248</v>
      </c>
      <c s="5" t="n" r="B9">
        <v>68731</v>
      </c>
      <c s="5" t="n" r="C9">
        <v>27438</v>
      </c>
    </row>
    <row r="10" spans="1:3">
      <c s="4" t="s" r="A10">
        <v>249</v>
      </c>
      <c s="5" t="n" r="B10">
        <v>75305</v>
      </c>
      <c s="5" t="n" r="C10">
        <v>50212</v>
      </c>
    </row>
    <row r="11" spans="1:3">
      <c s="4" t="s" r="A11">
        <v>251</v>
      </c>
    </row>
    <row r="12" spans="1:3">
      <c s="3" t="s" r="A12">
        <v>246</v>
      </c>
    </row>
    <row r="13" spans="1:3">
      <c s="4" t="s" r="A13">
        <v>247</v>
      </c>
      <c s="5" t="n" r="B13">
        <v>22496</v>
      </c>
      <c s="5" t="n" r="C13">
        <v>24909</v>
      </c>
    </row>
    <row r="14" spans="1:3">
      <c s="4" t="s" r="A14">
        <v>248</v>
      </c>
      <c s="5" t="n" r="B14">
        <v>8793</v>
      </c>
      <c s="5" t="n" r="C14">
        <v>7325</v>
      </c>
    </row>
    <row r="15" spans="1:3">
      <c s="4" t="s" r="A15">
        <v>249</v>
      </c>
      <c s="5" t="n" r="B15">
        <v>13703</v>
      </c>
      <c s="5" t="n" r="C15">
        <v>17584</v>
      </c>
    </row>
    <row r="16" spans="1:3">
      <c s="4" t="s" r="A16">
        <v>252</v>
      </c>
    </row>
    <row r="17" spans="1:3">
      <c s="3" t="s" r="A17">
        <v>246</v>
      </c>
    </row>
    <row r="18" spans="1:3">
      <c s="4" t="s" r="A18">
        <v>247</v>
      </c>
      <c s="5" t="n" r="B18">
        <v>11422</v>
      </c>
      <c s="5" t="n" r="C18">
        <v>11913</v>
      </c>
    </row>
    <row r="19" spans="1:3">
      <c s="4" t="s" r="A19">
        <v>248</v>
      </c>
      <c s="5" t="n" r="B19">
        <v>2008</v>
      </c>
      <c s="5" t="n" r="C19">
        <v>1787</v>
      </c>
    </row>
    <row r="20" spans="1:3">
      <c s="4" t="s" r="A20">
        <v>249</v>
      </c>
      <c s="7" t="n" r="B20">
        <v>9414</v>
      </c>
      <c s="7" t="n" r="C20">
        <v>101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t="s" r="A1">
        <v>46</v>
      </c>
      <c s="2" t="s" r="B1">
        <v>2</v>
      </c>
      <c s="2" t="s" r="C1">
        <v>26</v>
      </c>
    </row>
    <row r="2" spans="1:3">
      <c s="4" t="s" r="A2">
        <v>47</v>
      </c>
      <c s="8" t="n" r="B2">
        <v>0.001</v>
      </c>
      <c s="8" t="n" r="C2">
        <v>0.001</v>
      </c>
    </row>
    <row r="3" spans="1:3">
      <c s="4" t="s" r="A3">
        <v>48</v>
      </c>
      <c s="5" t="n" r="B3">
        <v>1</v>
      </c>
      <c s="5" t="n" r="C3">
        <v>1</v>
      </c>
    </row>
    <row r="4" spans="1:3">
      <c s="4" t="s" r="A4">
        <v>49</v>
      </c>
      <c s="5" t="n" r="B4">
        <v>1</v>
      </c>
      <c s="5" t="n" r="C4">
        <v>0</v>
      </c>
    </row>
    <row r="5" spans="1:3">
      <c s="4" t="s" r="A5">
        <v>50</v>
      </c>
      <c s="5" t="n" r="B5">
        <v>1</v>
      </c>
      <c s="5" t="n" r="C5">
        <v>0</v>
      </c>
    </row>
    <row r="6" spans="1:3">
      <c s="4" t="s" r="A6">
        <v>51</v>
      </c>
      <c s="8" t="n" r="B6">
        <v>0.001</v>
      </c>
      <c s="8" t="n" r="C6">
        <v>0.001</v>
      </c>
    </row>
    <row r="7" spans="1:3">
      <c s="4" t="s" r="A7">
        <v>52</v>
      </c>
      <c s="5" t="n" r="B7">
        <v>150000000</v>
      </c>
      <c s="5" t="n" r="C7">
        <v>200000000</v>
      </c>
    </row>
    <row r="8" spans="1:3">
      <c s="4" t="s" r="A8">
        <v>53</v>
      </c>
      <c s="5" t="n" r="B8">
        <v>22408313</v>
      </c>
      <c s="5" t="n" r="C8">
        <v>0</v>
      </c>
    </row>
    <row r="9" spans="1:3">
      <c s="4" t="s" r="A9">
        <v>54</v>
      </c>
      <c s="5" t="n" r="B9">
        <v>22408313</v>
      </c>
      <c s="5" t="n" r="C9">
        <v>0</v>
      </c>
    </row>
    <row r="10" spans="1:3">
      <c s="4" t="s" r="A10">
        <v>55</v>
      </c>
      <c s="5" t="n" r="B10">
        <v>50000000</v>
      </c>
      <c s="5" t="n" r="C10">
        <v>497370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r="1" spans="1:5">
      <c s="1" t="s" r="A1">
        <v>253</v>
      </c>
      <c s="2" t="s" r="B1">
        <v>57</v>
      </c>
      <c s="2" t="s" r="D1">
        <v>1</v>
      </c>
    </row>
    <row r="2" spans="1:5">
      <c s="2" t="s" r="B2">
        <v>2</v>
      </c>
      <c s="2" t="s" r="C2">
        <v>58</v>
      </c>
      <c s="2" t="s" r="D2">
        <v>2</v>
      </c>
      <c s="2" t="s" r="E2">
        <v>58</v>
      </c>
    </row>
    <row r="3" spans="1:5">
      <c s="3" t="s" r="A3">
        <v>246</v>
      </c>
    </row>
    <row r="4" spans="1:5">
      <c s="4" t="s" r="A4">
        <v>254</v>
      </c>
      <c s="7" t="n" r="B4">
        <v>15478</v>
      </c>
      <c s="7" t="n" r="C4">
        <v>11425</v>
      </c>
      <c s="7" t="n" r="D4">
        <v>42892</v>
      </c>
      <c s="7" t="n" r="E4">
        <v>3411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4"/>
    <col customWidth="1" max="2" min="2" width="24"/>
    <col customWidth="1" max="3" min="3" width="17"/>
    <col customWidth="1" max="4" min="4" width="80"/>
    <col customWidth="1" max="5" min="5" width="17"/>
    <col customWidth="1" max="6" min="6" width="21"/>
    <col customWidth="1" max="7" min="7" width="26"/>
  </cols>
  <sheetData>
    <row r="1" spans="1:7">
      <c s="1" t="s" r="A1">
        <v>255</v>
      </c>
      <c s="2" t="s" r="B1">
        <v>256</v>
      </c>
      <c s="2" t="s" r="C1">
        <v>257</v>
      </c>
      <c s="2" t="s" r="D1">
        <v>258</v>
      </c>
      <c s="2" t="s" r="E1">
        <v>259</v>
      </c>
      <c s="2" t="s" r="F1">
        <v>237</v>
      </c>
      <c s="2" t="s" r="G1">
        <v>260</v>
      </c>
    </row>
    <row r="2" spans="1:7">
      <c s="3" t="s" r="A2">
        <v>261</v>
      </c>
    </row>
    <row r="3" spans="1:7">
      <c s="4" t="s" r="A3">
        <v>262</v>
      </c>
      <c s="4" t="s" r="F3">
        <v>263</v>
      </c>
    </row>
    <row r="4" spans="1:7">
      <c s="4" t="s" r="A4">
        <v>264</v>
      </c>
    </row>
    <row r="5" spans="1:7">
      <c s="3" t="s" r="A5">
        <v>261</v>
      </c>
    </row>
    <row r="6" spans="1:7">
      <c s="4" t="s" r="A6">
        <v>265</v>
      </c>
      <c s="11" t="n" r="C6">
        <v>61500</v>
      </c>
    </row>
    <row r="7" spans="1:7">
      <c s="4" t="s" r="A7">
        <v>266</v>
      </c>
      <c s="11" t="n" r="E7">
        <v>60000</v>
      </c>
    </row>
    <row r="8" spans="1:7">
      <c s="4" t="s" r="A8">
        <v>267</v>
      </c>
      <c s="11" t="n" r="E8">
        <v>121500</v>
      </c>
    </row>
    <row r="9" spans="1:7">
      <c s="4" t="s" r="A9">
        <v>268</v>
      </c>
      <c s="4" t="s" r="D9">
        <v>269</v>
      </c>
    </row>
    <row r="10" spans="1:7">
      <c s="4" t="s" r="A10">
        <v>270</v>
      </c>
      <c s="7" t="n" r="F10">
        <v>27677</v>
      </c>
    </row>
    <row r="11" spans="1:7">
      <c s="4" t="s" r="A11">
        <v>262</v>
      </c>
      <c s="4" t="s" r="D11">
        <v>263</v>
      </c>
    </row>
    <row r="12" spans="1:7">
      <c s="4" t="s" r="A12">
        <v>271</v>
      </c>
      <c s="4" t="s" r="B12">
        <v>272</v>
      </c>
    </row>
    <row r="13" spans="1:7">
      <c s="4" t="s" r="A13">
        <v>273</v>
      </c>
      <c s="9" t="n" r="B13">
        <v>0.8100000000000001</v>
      </c>
      <c s="12" t="n" r="G13">
        <v>0.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5"/>
    <col customWidth="1" max="2" min="2" width="21"/>
    <col customWidth="1" max="3" min="3" width="17"/>
    <col customWidth="1" max="4" min="4" width="27"/>
    <col customWidth="1" max="5" min="5" width="23"/>
  </cols>
  <sheetData>
    <row r="1" spans="1:5">
      <c s="1" t="s" r="A1">
        <v>274</v>
      </c>
      <c s="2" t="s" r="B1">
        <v>1</v>
      </c>
      <c s="2" t="s" r="D1">
        <v>275</v>
      </c>
    </row>
    <row r="2" spans="1:5">
      <c s="2" t="s" r="B2">
        <v>237</v>
      </c>
      <c s="2" t="s" r="C2">
        <v>276</v>
      </c>
      <c s="2" t="s" r="D2">
        <v>215</v>
      </c>
      <c s="2" t="s" r="E2">
        <v>277</v>
      </c>
    </row>
    <row r="3" spans="1:5">
      <c s="3" t="s" r="A3">
        <v>278</v>
      </c>
    </row>
    <row r="4" spans="1:5">
      <c s="4" t="s" r="A4">
        <v>279</v>
      </c>
      <c s="7" t="n" r="B4">
        <v>39547</v>
      </c>
      <c s="7" t="n" r="D4">
        <v>44986</v>
      </c>
    </row>
    <row r="5" spans="1:5">
      <c s="4" t="s" r="A5">
        <v>262</v>
      </c>
      <c s="4" t="s" r="B5">
        <v>263</v>
      </c>
      <c s="4" t="s" r="C5">
        <v>263</v>
      </c>
    </row>
    <row r="6" spans="1:5">
      <c s="4" t="s" r="A6">
        <v>280</v>
      </c>
      <c s="7" t="n" r="B6">
        <v>37837</v>
      </c>
      <c s="11" t="n" r="C6">
        <v>44000</v>
      </c>
    </row>
    <row r="7" spans="1:5">
      <c s="4" t="s" r="A7">
        <v>281</v>
      </c>
      <c s="5" t="n" r="B7">
        <v>39547</v>
      </c>
    </row>
    <row r="8" spans="1:5">
      <c s="4" t="s" r="A8">
        <v>282</v>
      </c>
    </row>
    <row r="9" spans="1:5">
      <c s="3" t="s" r="A9">
        <v>278</v>
      </c>
    </row>
    <row r="10" spans="1:5">
      <c s="4" t="s" r="A10">
        <v>283</v>
      </c>
      <c s="7" t="n" r="D10">
        <v>85947</v>
      </c>
      <c s="11" t="n" r="E10">
        <v>95000</v>
      </c>
    </row>
    <row r="11" spans="1:5">
      <c s="4" t="s" r="A11">
        <v>284</v>
      </c>
      <c s="5" t="n" r="D11">
        <v>105555</v>
      </c>
      <c s="5" t="n" r="E11">
        <v>105555</v>
      </c>
    </row>
    <row r="12" spans="1:5">
      <c s="4" t="s" r="A12">
        <v>285</v>
      </c>
    </row>
    <row r="13" spans="1:5">
      <c s="3" t="s" r="A13">
        <v>278</v>
      </c>
    </row>
    <row r="14" spans="1:5">
      <c s="4" t="s" r="A14">
        <v>281</v>
      </c>
      <c s="5" t="n" r="B14">
        <v>5154</v>
      </c>
      <c s="7" t="n" r="D14">
        <v>0</v>
      </c>
    </row>
    <row r="15" spans="1:5">
      <c s="4" t="s" r="A15">
        <v>286</v>
      </c>
    </row>
    <row r="16" spans="1:5">
      <c s="3" t="s" r="A16">
        <v>278</v>
      </c>
    </row>
    <row r="17" spans="1:5">
      <c s="4" t="s" r="A17">
        <v>281</v>
      </c>
      <c s="5" t="n" r="B17">
        <v>14188</v>
      </c>
      <c s="5" t="n" r="D17">
        <v>4220</v>
      </c>
    </row>
    <row r="18" spans="1:5">
      <c s="4" t="s" r="A18">
        <v>287</v>
      </c>
    </row>
    <row r="19" spans="1:5">
      <c s="3" t="s" r="A19">
        <v>278</v>
      </c>
    </row>
    <row r="20" spans="1:5">
      <c s="4" t="s" r="A20">
        <v>281</v>
      </c>
      <c s="5" t="n" r="B20">
        <v>3646</v>
      </c>
      <c s="5" t="n" r="D20">
        <v>5930</v>
      </c>
    </row>
    <row r="21" spans="1:5">
      <c s="4" t="s" r="A21">
        <v>288</v>
      </c>
    </row>
    <row r="22" spans="1:5">
      <c s="3" t="s" r="A22">
        <v>278</v>
      </c>
    </row>
    <row r="23" spans="1:5">
      <c s="4" t="s" r="A23">
        <v>281</v>
      </c>
      <c s="7" t="n" r="B23">
        <v>1184</v>
      </c>
      <c s="7" t="n" r="D23">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63"/>
    <col customWidth="1" max="2" min="2" width="80"/>
    <col customWidth="1" max="3" min="3" width="35"/>
    <col customWidth="1" max="4" min="4" width="14"/>
    <col customWidth="1" max="5" min="5" width="16"/>
    <col customWidth="1" max="6" min="6" width="8"/>
  </cols>
  <sheetData>
    <row r="1" spans="1:6">
      <c s="1" t="s" r="A1">
        <v>289</v>
      </c>
      <c s="2" t="s" r="B1">
        <v>1</v>
      </c>
      <c s="2" t="s" r="E1">
        <v>275</v>
      </c>
    </row>
    <row r="2" spans="1:6">
      <c s="2" t="s" r="B2">
        <v>2</v>
      </c>
      <c s="2" t="s" r="D2">
        <v>58</v>
      </c>
      <c s="2" t="s" r="E2">
        <v>26</v>
      </c>
    </row>
    <row r="3" spans="1:6">
      <c s="4" t="s" r="A3">
        <v>290</v>
      </c>
      <c s="7" t="n" r="B3">
        <v>-50439</v>
      </c>
      <c s="7" t="n" r="D3">
        <v>-710982</v>
      </c>
      <c s="7" t="n" r="E3">
        <v>-710982</v>
      </c>
    </row>
    <row r="4" spans="1:6">
      <c s="4" t="s" r="A4">
        <v>291</v>
      </c>
      <c s="5" t="n" r="B4">
        <v>0</v>
      </c>
    </row>
    <row r="5" spans="1:6">
      <c s="4" t="s" r="A5">
        <v>292</v>
      </c>
      <c s="5" t="n" r="D5">
        <v>228875</v>
      </c>
    </row>
    <row r="6" spans="1:6">
      <c s="4" t="s" r="A6">
        <v>290</v>
      </c>
      <c s="7" t="n" r="B6">
        <v>8178687</v>
      </c>
      <c s="7" t="n" r="D6">
        <v>529086</v>
      </c>
      <c s="7" t="n" r="E6">
        <v>-50439</v>
      </c>
    </row>
    <row r="7" spans="1:6">
      <c s="4" t="s" r="A7">
        <v>76</v>
      </c>
    </row>
    <row r="8" spans="1:6">
      <c s="4" t="s" r="A8">
        <v>293</v>
      </c>
      <c s="5" t="n" r="B8">
        <v>49737096</v>
      </c>
      <c s="5" t="n" r="D8">
        <v>36621885</v>
      </c>
      <c s="5" t="n" r="E8">
        <v>36621885</v>
      </c>
    </row>
    <row r="9" spans="1:6">
      <c s="4" t="s" r="A9">
        <v>290</v>
      </c>
      <c s="7" t="n" r="B9">
        <v>49737</v>
      </c>
      <c s="7" t="n" r="D9">
        <v>36622</v>
      </c>
      <c s="7" t="n" r="E9">
        <v>36622</v>
      </c>
    </row>
    <row r="10" spans="1:6">
      <c s="4" t="s" r="A10">
        <v>294</v>
      </c>
      <c s="5" t="n" r="B10">
        <v>6000063</v>
      </c>
    </row>
    <row r="11" spans="1:6">
      <c s="4" t="s" r="A11">
        <v>291</v>
      </c>
      <c s="7" t="n" r="B11">
        <v>6000</v>
      </c>
    </row>
    <row r="12" spans="1:6">
      <c s="4" t="s" r="A12">
        <v>295</v>
      </c>
      <c s="5" t="n" r="D12">
        <v>1310734</v>
      </c>
    </row>
    <row r="13" spans="1:6">
      <c s="4" t="s" r="A13">
        <v>292</v>
      </c>
      <c s="7" t="n" r="D13">
        <v>1311</v>
      </c>
    </row>
    <row r="14" spans="1:6">
      <c s="4" t="s" r="A14">
        <v>293</v>
      </c>
      <c s="5" t="n" r="B14">
        <v>72408313</v>
      </c>
      <c s="5" t="n" r="D14">
        <v>49737096</v>
      </c>
      <c s="5" t="n" r="E14">
        <v>49737096</v>
      </c>
    </row>
    <row r="15" spans="1:6">
      <c s="4" t="s" r="A15">
        <v>290</v>
      </c>
      <c s="7" t="n" r="B15">
        <v>72408</v>
      </c>
      <c s="7" t="n" r="D15">
        <v>49737</v>
      </c>
      <c s="7" t="n" r="E15">
        <v>49737</v>
      </c>
    </row>
    <row r="16" spans="1:6">
      <c s="4" t="s" r="A16">
        <v>296</v>
      </c>
    </row>
    <row r="17" spans="1:6">
      <c s="4" t="s" r="A17">
        <v>293</v>
      </c>
      <c s="5" t="n" r="B17">
        <v>49737096</v>
      </c>
      <c s="5" t="n" r="D17">
        <v>36621885</v>
      </c>
      <c s="5" t="n" r="E17">
        <v>36621885</v>
      </c>
    </row>
    <row r="18" spans="1:6">
      <c s="4" t="s" r="A18">
        <v>290</v>
      </c>
      <c s="7" t="n" r="B18">
        <v>49737</v>
      </c>
      <c s="7" t="n" r="D18">
        <v>36622</v>
      </c>
      <c s="7" t="n" r="E18">
        <v>36622</v>
      </c>
    </row>
    <row r="19" spans="1:6">
      <c s="4" t="s" r="A19">
        <v>297</v>
      </c>
      <c s="5" t="n" r="B19">
        <v>262904</v>
      </c>
      <c s="4" t="s" r="C19">
        <v>233</v>
      </c>
      <c s="5" t="n" r="E19">
        <v>0</v>
      </c>
    </row>
    <row r="20" spans="1:6">
      <c s="4" t="s" r="A20">
        <v>298</v>
      </c>
      <c s="7" t="n" r="B20">
        <v>263</v>
      </c>
      <c s="4" t="s" r="C20">
        <v>233</v>
      </c>
      <c s="7" t="n" r="E20">
        <v>0</v>
      </c>
    </row>
    <row r="21" spans="1:6">
      <c s="4" t="s" r="A21">
        <v>299</v>
      </c>
      <c s="5" t="n" r="B21">
        <v>0</v>
      </c>
      <c s="5" t="n" r="E21">
        <v>10792335</v>
      </c>
      <c s="4" t="s" r="F21">
        <v>300</v>
      </c>
    </row>
    <row r="22" spans="1:6">
      <c s="4" t="s" r="A22">
        <v>301</v>
      </c>
      <c s="7" t="n" r="B22">
        <v>0</v>
      </c>
      <c s="7" t="n" r="E22">
        <v>10792</v>
      </c>
      <c s="4" t="s" r="F22">
        <v>300</v>
      </c>
    </row>
    <row r="23" spans="1:6">
      <c s="4" t="s" r="A23">
        <v>302</v>
      </c>
      <c s="5" t="n" r="B23">
        <v>0</v>
      </c>
      <c s="5" t="n" r="E23">
        <v>1012142</v>
      </c>
      <c s="4" t="s" r="F23">
        <v>303</v>
      </c>
    </row>
    <row r="24" spans="1:6">
      <c s="4" t="s" r="A24">
        <v>304</v>
      </c>
      <c s="7" t="n" r="B24">
        <v>0</v>
      </c>
      <c s="7" t="n" r="E24">
        <v>1012</v>
      </c>
      <c s="4" t="s" r="F24">
        <v>303</v>
      </c>
    </row>
    <row r="25" spans="1:6">
      <c s="4" t="s" r="A25">
        <v>295</v>
      </c>
      <c s="5" t="n" r="B25">
        <v>0</v>
      </c>
      <c s="5" t="n" r="E25">
        <v>1310734</v>
      </c>
      <c s="4" t="s" r="F25">
        <v>305</v>
      </c>
    </row>
    <row r="26" spans="1:6">
      <c s="4" t="s" r="A26">
        <v>292</v>
      </c>
      <c s="7" t="n" r="B26">
        <v>0</v>
      </c>
      <c s="7" t="n" r="E26">
        <v>1311</v>
      </c>
      <c s="4" t="s" r="F26">
        <v>305</v>
      </c>
    </row>
    <row r="27" spans="1:6">
      <c s="4" t="s" r="A27">
        <v>293</v>
      </c>
      <c s="5" t="n" r="B27">
        <v>50000000</v>
      </c>
      <c s="5" t="n" r="E27">
        <v>49737096</v>
      </c>
    </row>
    <row r="28" spans="1:6">
      <c s="4" t="s" r="A28">
        <v>290</v>
      </c>
      <c s="7" t="n" r="B28">
        <v>50000</v>
      </c>
      <c s="7" t="n" r="E28">
        <v>49737</v>
      </c>
    </row>
    <row r="29" spans="1:6">
      <c s="4" t="s" r="A29">
        <v>306</v>
      </c>
    </row>
    <row r="30" spans="1:6">
      <c s="4" t="s" r="A30">
        <v>293</v>
      </c>
      <c s="5" t="n" r="B30">
        <v>0</v>
      </c>
      <c s="5" t="n" r="D30">
        <v>0</v>
      </c>
      <c s="5" t="n" r="E30">
        <v>0</v>
      </c>
    </row>
    <row r="31" spans="1:6">
      <c s="4" t="s" r="A31">
        <v>290</v>
      </c>
      <c s="7" t="n" r="B31">
        <v>0</v>
      </c>
      <c s="7" t="n" r="D31">
        <v>0</v>
      </c>
      <c s="7" t="n" r="E31">
        <v>0</v>
      </c>
    </row>
    <row r="32" spans="1:6">
      <c s="4" t="s" r="A32">
        <v>294</v>
      </c>
      <c s="5" t="n" r="B32">
        <v>6000063</v>
      </c>
      <c s="4" t="s" r="C32">
        <v>307</v>
      </c>
      <c s="5" t="n" r="E32">
        <v>0</v>
      </c>
    </row>
    <row r="33" spans="1:6">
      <c s="4" t="s" r="A33">
        <v>291</v>
      </c>
      <c s="7" t="n" r="B33">
        <v>6000</v>
      </c>
      <c s="4" t="s" r="C33">
        <v>307</v>
      </c>
      <c s="7" t="n" r="E33">
        <v>0</v>
      </c>
    </row>
    <row r="34" spans="1:6">
      <c s="4" t="s" r="A34">
        <v>299</v>
      </c>
      <c s="5" t="n" r="B34">
        <v>16408250</v>
      </c>
      <c s="4" t="s" r="C34">
        <v>308</v>
      </c>
      <c s="5" t="n" r="E34">
        <v>0</v>
      </c>
    </row>
    <row r="35" spans="1:6">
      <c s="4" t="s" r="A35">
        <v>301</v>
      </c>
      <c s="7" t="n" r="B35">
        <v>16408</v>
      </c>
      <c s="4" t="s" r="C35">
        <v>308</v>
      </c>
      <c s="7" t="n" r="E35">
        <v>0</v>
      </c>
    </row>
    <row r="36" spans="1:6">
      <c s="4" t="s" r="A36">
        <v>293</v>
      </c>
      <c s="5" t="n" r="B36">
        <v>22408313</v>
      </c>
      <c s="5" t="n" r="E36">
        <v>0</v>
      </c>
    </row>
    <row r="37" spans="1:6">
      <c s="4" t="s" r="A37">
        <v>290</v>
      </c>
      <c s="7" t="n" r="B37">
        <v>22408</v>
      </c>
      <c s="7" t="n" r="E37">
        <v>0</v>
      </c>
    </row>
    <row r="38" spans="1:6">
      <c t="n" r="A38"/>
    </row>
    <row r="39" spans="1:6">
      <c s="4" t="s" r="A39">
        <v>233</v>
      </c>
      <c s="4" t="s" r="B39">
        <v>309</v>
      </c>
    </row>
    <row r="40" spans="1:6">
      <c s="4" t="s" r="A40">
        <v>300</v>
      </c>
      <c s="4" t="s" r="B40">
        <v>310</v>
      </c>
    </row>
    <row r="41" spans="1:6">
      <c s="4" t="s" r="A41">
        <v>311</v>
      </c>
      <c s="4" t="s" r="B41">
        <v>312</v>
      </c>
    </row>
    <row r="42" spans="1:6">
      <c s="4" t="s" r="A42">
        <v>313</v>
      </c>
      <c s="4" t="s" r="B42">
        <v>314</v>
      </c>
    </row>
    <row r="43" spans="1:6">
      <c s="4" t="s" r="A43">
        <v>305</v>
      </c>
      <c s="4" t="s" r="B43">
        <v>315</v>
      </c>
    </row>
    <row r="44" spans="1:6">
      <c s="4" t="s" r="A44">
        <v>307</v>
      </c>
      <c s="4" t="s" r="B44">
        <v>316</v>
      </c>
    </row>
    <row r="45" spans="1:6">
      <c s="4" t="s" r="A45">
        <v>317</v>
      </c>
      <c s="4" t="s" r="B45">
        <v>318</v>
      </c>
    </row>
    <row r="46" spans="1:6">
      <c s="4" t="s" r="A46">
        <v>319</v>
      </c>
      <c s="4" t="s" r="B46">
        <v>320</v>
      </c>
    </row>
    <row r="47" spans="1:6">
      <c s="4" t="s" r="A47">
        <v>321</v>
      </c>
      <c s="4" t="s" r="B47">
        <v>322</v>
      </c>
    </row>
    <row r="48" spans="1:6">
      <c s="4" t="s" r="A48">
        <v>323</v>
      </c>
      <c s="4" t="s" r="B48">
        <v>324</v>
      </c>
    </row>
    <row r="49" spans="1:6">
      <c s="4" t="s" r="A49">
        <v>325</v>
      </c>
      <c s="4" t="s" r="B49">
        <v>326</v>
      </c>
    </row>
    <row r="50" spans="1:6">
      <c s="4" t="s" r="A50">
        <v>327</v>
      </c>
      <c s="4" t="s" r="B50">
        <v>328</v>
      </c>
    </row>
  </sheetData>
  <mergeCells count="18">
    <mergeCell ref="A1:A2"/>
    <mergeCell ref="B1:D1"/>
    <mergeCell ref="E1:F1"/>
    <mergeCell ref="B2:C2"/>
    <mergeCell ref="E2:F2"/>
    <mergeCell ref="A38:F38"/>
    <mergeCell ref="B39:F39"/>
    <mergeCell ref="B40:F40"/>
    <mergeCell ref="B41:F41"/>
    <mergeCell ref="B42:F42"/>
    <mergeCell ref="B43:F43"/>
    <mergeCell ref="B44:F44"/>
    <mergeCell ref="B45:F45"/>
    <mergeCell ref="B46:F46"/>
    <mergeCell ref="B47:F47"/>
    <mergeCell ref="B48:F48"/>
    <mergeCell ref="B49:F49"/>
    <mergeCell ref="B50:F50"/>
  </mergeCells>
  <pageMargins bottom="1" footer="0.5" header="0.5" left="0.75" right="0.75" top="1"/>
</worksheet>
</file>

<file path=xl/worksheets/sheet34.xml><?xml version="1.0" encoding="utf-8"?>
<worksheet xmlns="http://schemas.openxmlformats.org/spreadsheetml/2006/main">
  <sheetPr>
    <outlinePr summaryBelow="1" summaryRight="1"/>
  </sheetPr>
  <dimension ref="A1:P8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27"/>
    <col customWidth="1" max="9" min="9" width="27"/>
    <col customWidth="1" max="10" min="10" width="27"/>
    <col customWidth="1" max="11" min="11" width="37"/>
    <col customWidth="1" max="12" min="12" width="27"/>
    <col customWidth="1" max="13" min="13" width="21"/>
    <col customWidth="1" max="14" min="14" width="27"/>
    <col customWidth="1" max="15" min="15" width="21"/>
    <col customWidth="1" max="16" min="16" width="24"/>
  </cols>
  <sheetData>
    <row r="1" spans="1:16">
      <c s="1" t="s" r="A1">
        <v>329</v>
      </c>
      <c s="2" t="s" r="B1">
        <v>211</v>
      </c>
      <c s="2" t="s" r="L1">
        <v>57</v>
      </c>
      <c s="2" t="s" r="N1">
        <v>1</v>
      </c>
    </row>
    <row r="2" spans="1:16">
      <c s="2" t="s" r="B2">
        <v>330</v>
      </c>
      <c s="2" t="s" r="C2">
        <v>331</v>
      </c>
      <c s="2" t="s" r="D2">
        <v>332</v>
      </c>
      <c s="2" t="s" r="E2">
        <v>333</v>
      </c>
      <c s="2" t="s" r="F2">
        <v>334</v>
      </c>
      <c s="2" t="s" r="G2">
        <v>335</v>
      </c>
      <c s="2" t="s" r="H2">
        <v>336</v>
      </c>
      <c s="2" t="s" r="I2">
        <v>337</v>
      </c>
      <c s="2" t="s" r="J2">
        <v>338</v>
      </c>
      <c s="2" t="s" r="K2">
        <v>339</v>
      </c>
      <c s="2" t="s" r="L2">
        <v>213</v>
      </c>
      <c s="2" t="s" r="M2">
        <v>214</v>
      </c>
      <c s="2" t="s" r="N2">
        <v>213</v>
      </c>
      <c s="2" t="s" r="O2">
        <v>214</v>
      </c>
      <c s="2" t="s" r="P2">
        <v>340</v>
      </c>
    </row>
    <row r="3" spans="1:16">
      <c s="4" t="s" r="A3">
        <v>341</v>
      </c>
      <c s="7" t="n" r="O3">
        <v>228875</v>
      </c>
    </row>
    <row r="4" spans="1:16">
      <c s="4" t="s" r="A4">
        <v>342</v>
      </c>
      <c s="7" t="n" r="L4">
        <v>26724</v>
      </c>
      <c s="7" t="n" r="M4">
        <v>13550</v>
      </c>
      <c s="7" t="n" r="N4">
        <v>1695919</v>
      </c>
      <c s="7" t="n" r="O4">
        <v>70679</v>
      </c>
    </row>
    <row r="5" spans="1:16">
      <c s="4" t="s" r="A5">
        <v>343</v>
      </c>
      <c s="5" t="n" r="L5">
        <v>18049075</v>
      </c>
      <c s="5" t="n" r="N5">
        <v>18049075</v>
      </c>
    </row>
    <row r="6" spans="1:16">
      <c s="4" t="s" r="A6">
        <v>344</v>
      </c>
    </row>
    <row r="7" spans="1:16">
      <c s="4" t="s" r="A7">
        <v>345</v>
      </c>
      <c s="5" t="n" r="J7">
        <v>436908</v>
      </c>
    </row>
    <row r="8" spans="1:16">
      <c s="4" t="s" r="A8">
        <v>346</v>
      </c>
      <c s="7" t="n" r="J8">
        <v>115223</v>
      </c>
    </row>
    <row r="9" spans="1:16">
      <c s="4" t="s" r="A9">
        <v>347</v>
      </c>
    </row>
    <row r="10" spans="1:16">
      <c s="4" t="s" r="A10">
        <v>348</v>
      </c>
      <c s="9" t="n" r="P10">
        <v>0.23</v>
      </c>
    </row>
    <row r="11" spans="1:16">
      <c s="4" t="s" r="A11">
        <v>296</v>
      </c>
    </row>
    <row r="12" spans="1:16">
      <c s="4" t="s" r="A12">
        <v>349</v>
      </c>
      <c s="5" t="n" r="K12">
        <v>10792335</v>
      </c>
    </row>
    <row r="13" spans="1:16">
      <c s="4" t="s" r="A13">
        <v>350</v>
      </c>
      <c s="9" t="n" r="K13">
        <v>0.24</v>
      </c>
    </row>
    <row r="14" spans="1:16">
      <c s="4" t="s" r="A14">
        <v>351</v>
      </c>
      <c s="7" t="n" r="K14">
        <v>2616062</v>
      </c>
    </row>
    <row r="15" spans="1:16">
      <c s="4" t="s" r="A15">
        <v>352</v>
      </c>
      <c s="7" t="n" r="K15">
        <v>11609</v>
      </c>
    </row>
    <row r="16" spans="1:16">
      <c s="4" t="s" r="A16">
        <v>353</v>
      </c>
      <c s="5" t="n" r="I16">
        <v>1310734</v>
      </c>
    </row>
    <row r="17" spans="1:16">
      <c s="4" t="s" r="A17">
        <v>341</v>
      </c>
      <c s="7" t="n" r="I17">
        <v>228875</v>
      </c>
    </row>
    <row r="18" spans="1:16">
      <c s="4" t="s" r="A18">
        <v>354</v>
      </c>
      <c s="5" t="n" r="H18">
        <v>314560</v>
      </c>
    </row>
    <row r="19" spans="1:16">
      <c s="4" t="s" r="A19">
        <v>355</v>
      </c>
      <c s="5" t="n" r="H19">
        <v>320000</v>
      </c>
    </row>
    <row r="20" spans="1:16">
      <c s="4" t="s" r="A20">
        <v>356</v>
      </c>
      <c s="5" t="n" r="H20">
        <v>262904</v>
      </c>
    </row>
    <row r="21" spans="1:16">
      <c s="4" t="s" r="A21">
        <v>357</v>
      </c>
      <c s="7" t="n" r="H21">
        <v>241185</v>
      </c>
    </row>
    <row r="22" spans="1:16">
      <c s="4" t="s" r="A22">
        <v>342</v>
      </c>
      <c s="7" t="n" r="H22">
        <v>210323</v>
      </c>
    </row>
    <row r="23" spans="1:16">
      <c s="4" t="s" r="A23">
        <v>358</v>
      </c>
    </row>
    <row r="24" spans="1:16">
      <c s="4" t="s" r="A24">
        <v>352</v>
      </c>
      <c s="7" t="n" r="G24">
        <v>848822</v>
      </c>
    </row>
    <row r="25" spans="1:16">
      <c s="4" t="s" r="A25">
        <v>359</v>
      </c>
      <c s="5" t="n" r="G25">
        <v>7735750</v>
      </c>
    </row>
    <row r="26" spans="1:16">
      <c s="4" t="s" r="A26">
        <v>360</v>
      </c>
      <c s="7" t="n" r="G26">
        <v>6188600</v>
      </c>
    </row>
    <row r="27" spans="1:16">
      <c s="4" t="s" r="A27">
        <v>361</v>
      </c>
      <c s="10" t="n" r="G27">
        <v>0.8</v>
      </c>
    </row>
    <row r="28" spans="1:16">
      <c s="4" t="s" r="A28">
        <v>362</v>
      </c>
      <c s="4" t="s" r="G28">
        <v>363</v>
      </c>
    </row>
    <row r="29" spans="1:16">
      <c s="4" t="s" r="A29">
        <v>364</v>
      </c>
      <c s="4" t="s" r="G29">
        <v>365</v>
      </c>
    </row>
    <row r="30" spans="1:16">
      <c s="4" t="s" r="A30">
        <v>366</v>
      </c>
      <c s="7" t="n" r="G30">
        <v>500000</v>
      </c>
    </row>
    <row r="31" spans="1:16">
      <c s="4" t="s" r="A31">
        <v>348</v>
      </c>
      <c s="9" t="n" r="G31">
        <v>0.8</v>
      </c>
    </row>
    <row r="32" spans="1:16">
      <c s="4" t="s" r="A32">
        <v>343</v>
      </c>
      <c s="5" t="n" r="G32">
        <v>773575</v>
      </c>
    </row>
    <row r="33" spans="1:16">
      <c s="4" t="s" r="A33">
        <v>367</v>
      </c>
      <c s="5" t="n" r="G33">
        <v>50000000</v>
      </c>
    </row>
    <row r="34" spans="1:16">
      <c s="4" t="s" r="A34">
        <v>368</v>
      </c>
      <c s="4" t="s" r="G34">
        <v>227</v>
      </c>
    </row>
    <row r="35" spans="1:16">
      <c s="4" t="s" r="A35">
        <v>369</v>
      </c>
    </row>
    <row r="36" spans="1:16">
      <c s="4" t="s" r="A36">
        <v>367</v>
      </c>
      <c s="5" t="n" r="G36">
        <v>7735750</v>
      </c>
    </row>
    <row r="37" spans="1:16">
      <c s="4" t="s" r="A37">
        <v>370</v>
      </c>
    </row>
    <row r="38" spans="1:16">
      <c s="4" t="s" r="A38">
        <v>367</v>
      </c>
      <c s="5" t="n" r="G38">
        <v>6000063</v>
      </c>
    </row>
    <row r="39" spans="1:16">
      <c s="4" t="s" r="A39">
        <v>371</v>
      </c>
    </row>
    <row r="40" spans="1:16">
      <c s="4" t="s" r="A40">
        <v>352</v>
      </c>
      <c s="7" t="n" r="F40">
        <v>141100</v>
      </c>
    </row>
    <row r="41" spans="1:16">
      <c s="4" t="s" r="A41">
        <v>359</v>
      </c>
      <c s="5" t="n" r="F41">
        <v>1212500</v>
      </c>
    </row>
    <row r="42" spans="1:16">
      <c s="4" t="s" r="A42">
        <v>360</v>
      </c>
      <c s="7" t="n" r="F42">
        <v>970000</v>
      </c>
    </row>
    <row r="43" spans="1:16">
      <c s="4" t="s" r="A43">
        <v>362</v>
      </c>
      <c s="4" t="s" r="F43">
        <v>372</v>
      </c>
    </row>
    <row r="44" spans="1:16">
      <c s="4" t="s" r="A44">
        <v>364</v>
      </c>
      <c s="4" t="s" r="F44">
        <v>365</v>
      </c>
    </row>
    <row r="45" spans="1:16">
      <c s="4" t="s" r="A45">
        <v>348</v>
      </c>
      <c s="9" t="n" r="F45">
        <v>0.8</v>
      </c>
    </row>
    <row r="46" spans="1:16">
      <c s="4" t="s" r="A46">
        <v>343</v>
      </c>
      <c s="5" t="n" r="F46">
        <v>121250</v>
      </c>
    </row>
    <row r="47" spans="1:16">
      <c s="4" t="s" r="A47">
        <v>373</v>
      </c>
    </row>
    <row r="48" spans="1:16">
      <c s="4" t="s" r="A48">
        <v>352</v>
      </c>
      <c s="7" t="n" r="E48">
        <v>92690</v>
      </c>
    </row>
    <row r="49" spans="1:16">
      <c s="4" t="s" r="A49">
        <v>359</v>
      </c>
      <c s="5" t="n" r="E49">
        <v>891250</v>
      </c>
    </row>
    <row r="50" spans="1:16">
      <c s="4" t="s" r="A50">
        <v>360</v>
      </c>
      <c s="7" t="n" r="E50">
        <v>713000</v>
      </c>
    </row>
    <row r="51" spans="1:16">
      <c s="4" t="s" r="A51">
        <v>362</v>
      </c>
      <c s="4" t="s" r="E51">
        <v>372</v>
      </c>
    </row>
    <row r="52" spans="1:16">
      <c s="4" t="s" r="A52">
        <v>364</v>
      </c>
      <c s="4" t="s" r="E52">
        <v>365</v>
      </c>
    </row>
    <row r="53" spans="1:16">
      <c s="4" t="s" r="A53">
        <v>348</v>
      </c>
      <c s="9" t="n" r="E53">
        <v>0.8</v>
      </c>
    </row>
    <row r="54" spans="1:16">
      <c s="4" t="s" r="A54">
        <v>343</v>
      </c>
      <c s="5" t="n" r="E54">
        <v>89125</v>
      </c>
    </row>
    <row r="55" spans="1:16">
      <c s="4" t="s" r="A55">
        <v>374</v>
      </c>
    </row>
    <row r="56" spans="1:16">
      <c s="4" t="s" r="A56">
        <v>345</v>
      </c>
      <c s="5" t="n" r="I56">
        <v>575234</v>
      </c>
    </row>
    <row r="57" spans="1:16">
      <c s="4" t="s" r="A57">
        <v>346</v>
      </c>
      <c s="7" t="n" r="I57">
        <v>124523</v>
      </c>
    </row>
    <row r="58" spans="1:16">
      <c s="4" t="s" r="A58">
        <v>375</v>
      </c>
      <c s="4" t="s" r="I58">
        <v>272</v>
      </c>
    </row>
    <row r="59" spans="1:16">
      <c s="4" t="s" r="A59">
        <v>376</v>
      </c>
    </row>
    <row r="60" spans="1:16">
      <c s="4" t="s" r="A60">
        <v>352</v>
      </c>
      <c s="7" t="n" r="D60">
        <v>338960</v>
      </c>
    </row>
    <row r="61" spans="1:16">
      <c s="4" t="s" r="A61">
        <v>359</v>
      </c>
      <c s="5" t="n" r="D61">
        <v>3115000</v>
      </c>
    </row>
    <row r="62" spans="1:16">
      <c s="4" t="s" r="A62">
        <v>360</v>
      </c>
      <c s="7" t="n" r="D62">
        <v>2492000</v>
      </c>
    </row>
    <row r="63" spans="1:16">
      <c s="4" t="s" r="A63">
        <v>362</v>
      </c>
      <c s="4" t="s" r="D63">
        <v>372</v>
      </c>
    </row>
    <row r="64" spans="1:16">
      <c s="4" t="s" r="A64">
        <v>364</v>
      </c>
      <c s="4" t="s" r="D64">
        <v>365</v>
      </c>
    </row>
    <row r="65" spans="1:16">
      <c s="4" t="s" r="A65">
        <v>348</v>
      </c>
      <c s="9" t="n" r="D65">
        <v>0.8</v>
      </c>
    </row>
    <row r="66" spans="1:16">
      <c s="4" t="s" r="A66">
        <v>343</v>
      </c>
      <c s="5" t="n" r="D66">
        <v>311500</v>
      </c>
    </row>
    <row r="67" spans="1:16">
      <c s="4" t="s" r="A67">
        <v>377</v>
      </c>
    </row>
    <row r="68" spans="1:16">
      <c s="4" t="s" r="A68">
        <v>352</v>
      </c>
      <c s="7" t="n" r="C68">
        <v>151975</v>
      </c>
    </row>
    <row r="69" spans="1:16">
      <c s="4" t="s" r="A69">
        <v>359</v>
      </c>
      <c s="5" t="n" r="C69">
        <v>1418750</v>
      </c>
    </row>
    <row r="70" spans="1:16">
      <c s="4" t="s" r="A70">
        <v>360</v>
      </c>
      <c s="7" t="n" r="C70">
        <v>1135000</v>
      </c>
    </row>
    <row r="71" spans="1:16">
      <c s="4" t="s" r="A71">
        <v>362</v>
      </c>
      <c s="4" t="s" r="C71">
        <v>372</v>
      </c>
    </row>
    <row r="72" spans="1:16">
      <c s="4" t="s" r="A72">
        <v>364</v>
      </c>
      <c s="4" t="s" r="C72">
        <v>365</v>
      </c>
    </row>
    <row r="73" spans="1:16">
      <c s="4" t="s" r="A73">
        <v>348</v>
      </c>
      <c s="9" t="n" r="C73">
        <v>0.8</v>
      </c>
    </row>
    <row r="74" spans="1:16">
      <c s="4" t="s" r="A74">
        <v>343</v>
      </c>
      <c s="5" t="n" r="C74">
        <v>141875</v>
      </c>
    </row>
    <row r="75" spans="1:16">
      <c s="4" t="s" r="A75">
        <v>378</v>
      </c>
    </row>
    <row r="76" spans="1:16">
      <c s="4" t="s" r="A76">
        <v>352</v>
      </c>
      <c s="7" t="n" r="B76">
        <v>211656</v>
      </c>
    </row>
    <row r="77" spans="1:16">
      <c s="4" t="s" r="A77">
        <v>359</v>
      </c>
      <c s="5" t="n" r="B77">
        <v>2035000</v>
      </c>
    </row>
    <row r="78" spans="1:16">
      <c s="4" t="s" r="A78">
        <v>360</v>
      </c>
      <c s="7" t="n" r="B78">
        <v>1628000</v>
      </c>
    </row>
    <row r="79" spans="1:16">
      <c s="4" t="s" r="A79">
        <v>362</v>
      </c>
      <c s="4" t="s" r="B79">
        <v>379</v>
      </c>
    </row>
    <row r="80" spans="1:16">
      <c s="4" t="s" r="A80">
        <v>364</v>
      </c>
      <c s="4" t="s" r="B80">
        <v>365</v>
      </c>
    </row>
    <row r="81" spans="1:16">
      <c s="4" t="s" r="A81">
        <v>348</v>
      </c>
      <c s="9" t="n" r="B81">
        <v>0.8</v>
      </c>
    </row>
    <row r="82" spans="1:16">
      <c s="4" t="s" r="A82">
        <v>343</v>
      </c>
      <c s="5" t="n" r="B82">
        <v>203500</v>
      </c>
    </row>
  </sheetData>
  <mergeCells count="4">
    <mergeCell ref="A1:A2"/>
    <mergeCell ref="B1:K1"/>
    <mergeCell ref="L1:M1"/>
    <mergeCell ref="N1:O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9"/>
    <col customWidth="1" max="2" min="2" width="25"/>
  </cols>
  <sheetData>
    <row r="1" spans="1:2">
      <c s="1" t="s" r="A1">
        <v>380</v>
      </c>
      <c s="2" t="s" r="B1">
        <v>1</v>
      </c>
    </row>
    <row r="2" spans="1:2">
      <c s="2" t="s" r="B2">
        <v>2</v>
      </c>
    </row>
    <row r="3" spans="1:2">
      <c s="4" t="s" r="A3">
        <v>381</v>
      </c>
    </row>
    <row r="4" spans="1:2">
      <c s="3" t="s" r="A4">
        <v>382</v>
      </c>
    </row>
    <row r="5" spans="1:2">
      <c s="4" t="s" r="A5">
        <v>383</v>
      </c>
      <c s="4" t="s" r="B5">
        <v>384</v>
      </c>
    </row>
    <row r="6" spans="1:2">
      <c s="4" t="s" r="A6">
        <v>385</v>
      </c>
      <c s="4" t="s" r="B6">
        <v>386</v>
      </c>
    </row>
    <row r="7" spans="1:2">
      <c s="4" t="s" r="A7">
        <v>387</v>
      </c>
      <c s="4" t="s" r="B7">
        <v>388</v>
      </c>
    </row>
    <row r="8" spans="1:2">
      <c s="4" t="s" r="A8">
        <v>389</v>
      </c>
      <c s="4" t="s" r="B8">
        <v>388</v>
      </c>
    </row>
    <row r="9" spans="1:2">
      <c s="4" t="s" r="A9">
        <v>390</v>
      </c>
      <c s="4" t="s" r="B9">
        <v>391</v>
      </c>
    </row>
    <row r="10" spans="1:2">
      <c s="4" t="s" r="A10">
        <v>392</v>
      </c>
    </row>
    <row r="11" spans="1:2">
      <c s="3" t="s" r="A11">
        <v>382</v>
      </c>
    </row>
    <row r="12" spans="1:2">
      <c s="4" t="s" r="A12">
        <v>383</v>
      </c>
      <c s="4" t="s" r="B12">
        <v>393</v>
      </c>
    </row>
    <row r="13" spans="1:2">
      <c s="4" t="s" r="A13">
        <v>385</v>
      </c>
      <c s="4" t="s" r="B13">
        <v>386</v>
      </c>
    </row>
    <row r="14" spans="1:2">
      <c s="4" t="s" r="A14">
        <v>387</v>
      </c>
      <c s="4" t="s" r="B14">
        <v>388</v>
      </c>
    </row>
    <row r="15" spans="1:2">
      <c s="4" t="s" r="A15">
        <v>389</v>
      </c>
      <c s="4" t="s" r="B15">
        <v>388</v>
      </c>
    </row>
    <row r="16" spans="1:2">
      <c s="4" t="s" r="A16">
        <v>390</v>
      </c>
      <c s="4" t="s" r="B16">
        <v>391</v>
      </c>
    </row>
    <row r="17" spans="1:2">
      <c s="4" t="s" r="A17">
        <v>394</v>
      </c>
    </row>
    <row r="18" spans="1:2">
      <c s="3" t="s" r="A18">
        <v>382</v>
      </c>
    </row>
    <row r="19" spans="1:2">
      <c s="4" t="s" r="A19">
        <v>383</v>
      </c>
      <c s="4" t="s" r="B19">
        <v>395</v>
      </c>
    </row>
    <row r="20" spans="1:2">
      <c s="4" t="s" r="A20">
        <v>385</v>
      </c>
      <c s="4" t="s" r="B20">
        <v>386</v>
      </c>
    </row>
    <row r="21" spans="1:2">
      <c s="4" t="s" r="A21">
        <v>387</v>
      </c>
      <c s="4" t="s" r="B21">
        <v>388</v>
      </c>
    </row>
    <row r="22" spans="1:2">
      <c s="4" t="s" r="A22">
        <v>389</v>
      </c>
      <c s="4" t="s" r="B22">
        <v>388</v>
      </c>
    </row>
    <row r="23" spans="1:2">
      <c s="4" t="s" r="A23">
        <v>390</v>
      </c>
      <c s="4" t="s" r="B23">
        <v>391</v>
      </c>
    </row>
    <row r="24" spans="1:2">
      <c s="4" t="s" r="A24">
        <v>396</v>
      </c>
    </row>
    <row r="25" spans="1:2">
      <c s="3" t="s" r="A25">
        <v>382</v>
      </c>
    </row>
    <row r="26" spans="1:2">
      <c s="4" t="s" r="A26">
        <v>383</v>
      </c>
      <c s="4" t="s" r="B26">
        <v>397</v>
      </c>
    </row>
    <row r="27" spans="1:2">
      <c s="4" t="s" r="A27">
        <v>385</v>
      </c>
      <c s="4" t="s" r="B27">
        <v>386</v>
      </c>
    </row>
    <row r="28" spans="1:2">
      <c s="4" t="s" r="A28">
        <v>387</v>
      </c>
      <c s="4" t="s" r="B28">
        <v>388</v>
      </c>
    </row>
    <row r="29" spans="1:2">
      <c s="4" t="s" r="A29">
        <v>389</v>
      </c>
      <c s="4" t="s" r="B29">
        <v>388</v>
      </c>
    </row>
    <row r="30" spans="1:2">
      <c s="4" t="s" r="A30">
        <v>390</v>
      </c>
      <c s="4" t="s" r="B30">
        <v>3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t="s" r="A1">
        <v>398</v>
      </c>
      <c s="2" t="s" r="B1">
        <v>1</v>
      </c>
      <c s="2" t="s" r="C1">
        <v>275</v>
      </c>
    </row>
    <row r="2" spans="1:3">
      <c s="2" t="s" r="B2">
        <v>2</v>
      </c>
      <c s="2" t="s" r="C2">
        <v>26</v>
      </c>
    </row>
    <row r="3" spans="1:3">
      <c s="3" t="s" r="A3">
        <v>382</v>
      </c>
    </row>
    <row r="4" spans="1:3">
      <c s="4" t="s" r="A4">
        <v>399</v>
      </c>
      <c s="5" t="n" r="B4">
        <v>3925707</v>
      </c>
    </row>
    <row r="5" spans="1:3">
      <c s="4" t="s" r="A5">
        <v>400</v>
      </c>
    </row>
    <row r="6" spans="1:3">
      <c s="3" t="s" r="A6">
        <v>382</v>
      </c>
    </row>
    <row r="7" spans="1:3">
      <c s="4" t="s" r="A7">
        <v>401</v>
      </c>
      <c s="5" t="n" r="B7">
        <v>3768428</v>
      </c>
      <c s="5" t="n" r="C7">
        <v>1310665</v>
      </c>
    </row>
    <row r="8" spans="1:3">
      <c s="4" t="s" r="A8">
        <v>402</v>
      </c>
      <c s="5" t="n" r="B8">
        <v>-3768428</v>
      </c>
    </row>
    <row r="9" spans="1:3">
      <c s="4" t="s" r="A9">
        <v>403</v>
      </c>
      <c s="5" t="n" r="B9">
        <v>3768428</v>
      </c>
    </row>
    <row r="10" spans="1:3">
      <c s="4" t="s" r="A10">
        <v>404</v>
      </c>
      <c s="5" t="n" r="C10">
        <v>-1310665</v>
      </c>
    </row>
    <row r="11" spans="1:3">
      <c s="4" t="s" r="A11">
        <v>405</v>
      </c>
      <c s="5" t="n" r="B11">
        <v>314560</v>
      </c>
      <c s="5" t="n" r="C11">
        <v>3894252</v>
      </c>
    </row>
    <row r="12" spans="1:3">
      <c s="4" t="s" r="A12">
        <v>406</v>
      </c>
      <c s="5" t="n" r="B12">
        <v>-157281</v>
      </c>
      <c s="5" t="n" r="C12">
        <v>-125824</v>
      </c>
    </row>
    <row r="13" spans="1:3">
      <c s="4" t="s" r="A13">
        <v>399</v>
      </c>
      <c s="5" t="n" r="B13">
        <v>3925707</v>
      </c>
      <c s="5" t="n" r="C13">
        <v>3768428</v>
      </c>
    </row>
    <row r="14" spans="1:3">
      <c s="4" t="s" r="A14">
        <v>407</v>
      </c>
      <c s="9" t="n" r="B14">
        <v>0.22</v>
      </c>
      <c s="9" t="n" r="C14">
        <v>0.19</v>
      </c>
    </row>
    <row r="15" spans="1:3">
      <c s="4" t="s" r="A15">
        <v>408</v>
      </c>
      <c s="10" t="n" r="B15">
        <v>0.22</v>
      </c>
    </row>
    <row r="16" spans="1:3">
      <c s="4" t="s" r="A16">
        <v>409</v>
      </c>
      <c s="10" t="n" r="B16">
        <v>0.22</v>
      </c>
    </row>
    <row r="17" spans="1:3">
      <c s="4" t="s" r="A17">
        <v>410</v>
      </c>
      <c s="10" t="n" r="C17">
        <v>0.19</v>
      </c>
    </row>
    <row r="18" spans="1:3">
      <c s="4" t="s" r="A18">
        <v>411</v>
      </c>
      <c s="10" t="n" r="B18">
        <v>0.23</v>
      </c>
      <c s="10" t="n" r="C18">
        <v>0.22</v>
      </c>
    </row>
    <row r="19" spans="1:3">
      <c s="4" t="s" r="A19">
        <v>412</v>
      </c>
      <c s="10" t="n" r="B19">
        <v>0.23</v>
      </c>
      <c s="10" t="n" r="C19">
        <v>0.17</v>
      </c>
    </row>
    <row r="20" spans="1:3">
      <c s="4" t="s" r="A20">
        <v>413</v>
      </c>
      <c s="9" t="n" r="B20">
        <v>0.22</v>
      </c>
      <c s="9" t="n" r="C20">
        <v>0.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9"/>
    <col customWidth="1" max="2" min="2" width="30"/>
  </cols>
  <sheetData>
    <row r="1" spans="1:2">
      <c s="1" t="s" r="A1">
        <v>414</v>
      </c>
      <c s="2" t="s" r="B1">
        <v>1</v>
      </c>
    </row>
    <row r="2" spans="1:2">
      <c s="2" t="s" r="B2">
        <v>415</v>
      </c>
    </row>
    <row r="3" spans="1:2">
      <c s="3" t="s" r="A3">
        <v>382</v>
      </c>
    </row>
    <row r="4" spans="1:2">
      <c s="4" t="s" r="A4">
        <v>416</v>
      </c>
      <c s="5" t="n" r="B4">
        <v>3925707</v>
      </c>
    </row>
    <row r="5" spans="1:2">
      <c s="4" t="s" r="A5">
        <v>417</v>
      </c>
      <c s="5" t="n" r="B5">
        <v>3555580</v>
      </c>
    </row>
    <row r="6" spans="1:2">
      <c s="4" t="s" r="A6">
        <v>418</v>
      </c>
    </row>
    <row r="7" spans="1:2">
      <c s="3" t="s" r="A7">
        <v>382</v>
      </c>
    </row>
    <row r="8" spans="1:2">
      <c s="4" t="s" r="A8">
        <v>419</v>
      </c>
      <c s="8" t="n" r="B8">
        <v>0.165</v>
      </c>
    </row>
    <row r="9" spans="1:2">
      <c s="4" t="s" r="A9">
        <v>416</v>
      </c>
      <c s="5" t="n" r="B9">
        <v>531606</v>
      </c>
    </row>
    <row r="10" spans="1:2">
      <c s="4" t="s" r="A10">
        <v>420</v>
      </c>
      <c s="4" t="s" r="B10">
        <v>421</v>
      </c>
    </row>
    <row r="11" spans="1:2">
      <c s="4" t="s" r="A11">
        <v>417</v>
      </c>
      <c s="5" t="n" r="B11">
        <v>354404</v>
      </c>
    </row>
    <row r="12" spans="1:2">
      <c s="4" t="s" r="A12">
        <v>422</v>
      </c>
    </row>
    <row r="13" spans="1:2">
      <c s="3" t="s" r="A13">
        <v>382</v>
      </c>
    </row>
    <row r="14" spans="1:2">
      <c s="4" t="s" r="A14">
        <v>419</v>
      </c>
      <c s="9" t="n" r="B14">
        <v>0.23</v>
      </c>
    </row>
    <row r="15" spans="1:2">
      <c s="4" t="s" r="A15">
        <v>416</v>
      </c>
      <c s="5" t="n" r="B15">
        <v>159377</v>
      </c>
    </row>
    <row r="16" spans="1:2">
      <c s="4" t="s" r="A16">
        <v>420</v>
      </c>
      <c s="4" t="s" r="B16">
        <v>423</v>
      </c>
    </row>
    <row r="17" spans="1:2">
      <c s="4" t="s" r="A17">
        <v>417</v>
      </c>
      <c s="5" t="n" r="B17">
        <v>123727</v>
      </c>
    </row>
    <row r="18" spans="1:2">
      <c s="4" t="s" r="A18">
        <v>424</v>
      </c>
    </row>
    <row r="19" spans="1:2">
      <c s="3" t="s" r="A19">
        <v>382</v>
      </c>
    </row>
    <row r="20" spans="1:2">
      <c s="4" t="s" r="A20">
        <v>419</v>
      </c>
      <c s="9" t="n" r="B20">
        <v>0.23</v>
      </c>
    </row>
    <row r="21" spans="1:2">
      <c s="4" t="s" r="A21">
        <v>416</v>
      </c>
      <c s="5" t="n" r="B21">
        <v>2972592</v>
      </c>
    </row>
    <row r="22" spans="1:2">
      <c s="4" t="s" r="A22">
        <v>420</v>
      </c>
      <c s="4" t="s" r="B22">
        <v>425</v>
      </c>
    </row>
    <row r="23" spans="1:2">
      <c s="4" t="s" r="A23">
        <v>417</v>
      </c>
      <c s="5" t="n" r="B23">
        <v>2972592</v>
      </c>
    </row>
    <row r="24" spans="1:2">
      <c s="4" t="s" r="A24">
        <v>426</v>
      </c>
    </row>
    <row r="25" spans="1:2">
      <c s="3" t="s" r="A25">
        <v>382</v>
      </c>
    </row>
    <row r="26" spans="1:2">
      <c s="4" t="s" r="A26">
        <v>419</v>
      </c>
      <c s="9" t="n" r="B26">
        <v>0.23</v>
      </c>
    </row>
    <row r="27" spans="1:2">
      <c s="4" t="s" r="A27">
        <v>416</v>
      </c>
      <c s="5" t="n" r="B27">
        <v>262132</v>
      </c>
    </row>
    <row r="28" spans="1:2">
      <c s="4" t="s" r="A28">
        <v>420</v>
      </c>
      <c s="4" t="s" r="B28">
        <v>427</v>
      </c>
    </row>
    <row r="29" spans="1:2">
      <c s="4" t="s" r="A29">
        <v>417</v>
      </c>
      <c s="5" t="n" r="B29">
        <v>1048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s="1" t="s" r="A1">
        <v>428</v>
      </c>
      <c s="2" t="s" r="B1">
        <v>211</v>
      </c>
      <c s="2" t="s" r="C1">
        <v>57</v>
      </c>
      <c s="2" t="s" r="E1">
        <v>1</v>
      </c>
    </row>
    <row r="2" spans="1:7">
      <c s="2" t="s" r="B2">
        <v>429</v>
      </c>
      <c s="2" t="s" r="C2">
        <v>2</v>
      </c>
      <c s="2" t="s" r="D2">
        <v>58</v>
      </c>
      <c s="2" t="s" r="E2">
        <v>2</v>
      </c>
      <c s="2" t="s" r="F2">
        <v>26</v>
      </c>
      <c s="2" t="s" r="G2">
        <v>58</v>
      </c>
    </row>
    <row r="3" spans="1:7">
      <c s="3" t="s" r="A3">
        <v>382</v>
      </c>
    </row>
    <row r="4" spans="1:7">
      <c s="4" t="s" r="A4">
        <v>430</v>
      </c>
      <c s="5" t="n" r="C4">
        <v>3925707</v>
      </c>
      <c s="5" t="n" r="E4">
        <v>3925707</v>
      </c>
    </row>
    <row r="5" spans="1:7">
      <c s="4" t="s" r="A5">
        <v>431</v>
      </c>
      <c s="5" t="n" r="C5">
        <v>10800000</v>
      </c>
      <c s="5" t="n" r="E5">
        <v>10800000</v>
      </c>
    </row>
    <row r="6" spans="1:7">
      <c s="4" t="s" r="A6">
        <v>432</v>
      </c>
    </row>
    <row r="7" spans="1:7">
      <c s="3" t="s" r="A7">
        <v>382</v>
      </c>
    </row>
    <row r="8" spans="1:7">
      <c s="4" t="s" r="A8">
        <v>430</v>
      </c>
      <c s="5" t="n" r="C8">
        <v>531606</v>
      </c>
      <c s="5" t="n" r="E8">
        <v>531606</v>
      </c>
    </row>
    <row r="9" spans="1:7">
      <c s="4" t="s" r="A9">
        <v>433</v>
      </c>
      <c s="7" t="n" r="E9">
        <v>230930</v>
      </c>
    </row>
    <row r="10" spans="1:7">
      <c s="4" t="s" r="A10">
        <v>434</v>
      </c>
      <c s="7" t="n" r="C10">
        <v>19375</v>
      </c>
      <c s="7" t="n" r="D10">
        <v>8454</v>
      </c>
      <c s="7" t="n" r="E10">
        <v>112400</v>
      </c>
      <c s="7" t="n" r="G10">
        <v>44782</v>
      </c>
    </row>
    <row r="11" spans="1:7">
      <c s="4" t="s" r="A11">
        <v>435</v>
      </c>
    </row>
    <row r="12" spans="1:7">
      <c s="3" t="s" r="A12">
        <v>382</v>
      </c>
    </row>
    <row r="13" spans="1:7">
      <c s="4" t="s" r="A13">
        <v>436</v>
      </c>
      <c s="5" t="n" r="E13">
        <v>104853</v>
      </c>
    </row>
    <row r="14" spans="1:7">
      <c s="4" t="s" r="A14">
        <v>437</v>
      </c>
    </row>
    <row r="15" spans="1:7">
      <c s="3" t="s" r="A15">
        <v>382</v>
      </c>
    </row>
    <row r="16" spans="1:7">
      <c s="4" t="s" r="A16">
        <v>438</v>
      </c>
      <c s="5" t="n" r="E16">
        <v>264230</v>
      </c>
    </row>
    <row r="17" spans="1:7">
      <c s="4" t="s" r="A17">
        <v>433</v>
      </c>
      <c s="7" t="n" r="E17">
        <v>118957</v>
      </c>
    </row>
    <row r="18" spans="1:7">
      <c s="4" t="s" r="A18">
        <v>434</v>
      </c>
      <c s="5" t="n" r="C18">
        <v>4040</v>
      </c>
      <c s="7" t="n" r="D18">
        <v>5096</v>
      </c>
      <c s="7" t="n" r="E18">
        <v>49950</v>
      </c>
      <c s="7" t="n" r="G18">
        <v>25897</v>
      </c>
    </row>
    <row r="19" spans="1:7">
      <c s="4" t="s" r="A19">
        <v>439</v>
      </c>
    </row>
    <row r="20" spans="1:7">
      <c s="3" t="s" r="A20">
        <v>382</v>
      </c>
    </row>
    <row r="21" spans="1:7">
      <c s="4" t="s" r="A21">
        <v>436</v>
      </c>
      <c s="5" t="n" r="E21">
        <v>104853</v>
      </c>
    </row>
    <row r="22" spans="1:7">
      <c s="4" t="s" r="A22">
        <v>440</v>
      </c>
    </row>
    <row r="23" spans="1:7">
      <c s="3" t="s" r="A23">
        <v>382</v>
      </c>
    </row>
    <row r="24" spans="1:7">
      <c s="4" t="s" r="A24">
        <v>436</v>
      </c>
      <c s="5" t="n" r="F24">
        <v>125824</v>
      </c>
    </row>
    <row r="25" spans="1:7">
      <c s="4" t="s" r="A25">
        <v>441</v>
      </c>
    </row>
    <row r="26" spans="1:7">
      <c s="3" t="s" r="A26">
        <v>382</v>
      </c>
    </row>
    <row r="27" spans="1:7">
      <c s="4" t="s" r="A27">
        <v>438</v>
      </c>
      <c s="5" t="n" r="F27">
        <v>657430</v>
      </c>
    </row>
    <row r="28" spans="1:7">
      <c s="4" t="s" r="A28">
        <v>442</v>
      </c>
      <c s="8" t="n" r="F28">
        <v>0.165</v>
      </c>
    </row>
    <row r="29" spans="1:7">
      <c s="4" t="s" r="A29">
        <v>443</v>
      </c>
      <c s="4" t="s" r="F29">
        <v>444</v>
      </c>
    </row>
    <row r="30" spans="1:7">
      <c s="4" t="s" r="A30">
        <v>445</v>
      </c>
    </row>
    <row r="31" spans="1:7">
      <c s="3" t="s" r="A31">
        <v>382</v>
      </c>
    </row>
    <row r="32" spans="1:7">
      <c s="4" t="s" r="A32">
        <v>438</v>
      </c>
      <c s="5" t="n" r="F32">
        <v>264230</v>
      </c>
    </row>
    <row r="33" spans="1:7">
      <c s="4" t="s" r="A33">
        <v>442</v>
      </c>
      <c s="9" t="n" r="F33">
        <v>0.23</v>
      </c>
    </row>
    <row r="34" spans="1:7">
      <c s="4" t="s" r="A34">
        <v>443</v>
      </c>
      <c s="4" t="s" r="F34">
        <v>444</v>
      </c>
    </row>
    <row r="35" spans="1:7">
      <c s="4" t="s" r="A35">
        <v>446</v>
      </c>
    </row>
    <row r="36" spans="1:7">
      <c s="3" t="s" r="A36">
        <v>382</v>
      </c>
    </row>
    <row r="37" spans="1:7">
      <c s="4" t="s" r="A37">
        <v>438</v>
      </c>
      <c s="5" t="n" r="F37">
        <v>2972592</v>
      </c>
    </row>
    <row r="38" spans="1:7">
      <c s="4" t="s" r="A38">
        <v>442</v>
      </c>
      <c s="9" t="n" r="F38">
        <v>0.23</v>
      </c>
    </row>
    <row r="39" spans="1:7">
      <c s="4" t="s" r="A39">
        <v>443</v>
      </c>
      <c s="4" t="s" r="F39">
        <v>444</v>
      </c>
    </row>
    <row r="40" spans="1:7">
      <c s="4" t="s" r="A40">
        <v>447</v>
      </c>
      <c s="7" t="n" r="E40">
        <v>1259487</v>
      </c>
    </row>
    <row r="41" spans="1:7">
      <c s="4" t="s" r="A41">
        <v>448</v>
      </c>
    </row>
    <row r="42" spans="1:7">
      <c s="3" t="s" r="A42">
        <v>382</v>
      </c>
    </row>
    <row r="43" spans="1:7">
      <c s="4" t="s" r="A43">
        <v>438</v>
      </c>
      <c s="5" t="n" r="B43">
        <v>314560</v>
      </c>
    </row>
    <row r="44" spans="1:7">
      <c s="4" t="s" r="A44">
        <v>442</v>
      </c>
      <c s="9" t="n" r="B44">
        <v>0.23</v>
      </c>
    </row>
    <row r="45" spans="1:7">
      <c s="4" t="s" r="A45">
        <v>443</v>
      </c>
      <c s="4" t="s" r="B45">
        <v>444</v>
      </c>
    </row>
    <row r="46" spans="1:7">
      <c s="4" t="s" r="A46">
        <v>436</v>
      </c>
      <c s="5" t="n" r="E46">
        <v>52428</v>
      </c>
    </row>
    <row r="47" spans="1:7">
      <c s="4" t="s" r="A47">
        <v>434</v>
      </c>
      <c s="7" t="n" r="C47">
        <v>3309</v>
      </c>
      <c s="7" t="n" r="E47">
        <v>63759</v>
      </c>
    </row>
    <row r="48" spans="1:7">
      <c s="4" t="s" r="A48">
        <v>447</v>
      </c>
      <c s="7" t="n" r="B48">
        <v>136613</v>
      </c>
    </row>
  </sheetData>
  <mergeCells count="3">
    <mergeCell ref="A1:A2"/>
    <mergeCell ref="C1:D1"/>
    <mergeCell ref="E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r="1" spans="1:2">
      <c s="1" t="s" r="A1">
        <v>449</v>
      </c>
      <c s="2" t="s" r="B1">
        <v>1</v>
      </c>
    </row>
    <row r="2" spans="1:2">
      <c s="2" t="s" r="B2">
        <v>415</v>
      </c>
    </row>
    <row r="3" spans="1:2">
      <c s="4" t="s" r="A3">
        <v>450</v>
      </c>
      <c s="5" t="n" r="B3">
        <v>0</v>
      </c>
    </row>
    <row r="4" spans="1:2">
      <c s="4" t="s" r="A4">
        <v>451</v>
      </c>
      <c s="5" t="n" r="B4">
        <v>18049075</v>
      </c>
    </row>
    <row r="5" spans="1:2">
      <c s="4" t="s" r="A5">
        <v>452</v>
      </c>
      <c s="5" t="n" r="B5">
        <v>18049075</v>
      </c>
    </row>
    <row r="6" spans="1:2">
      <c s="4" t="s" r="A6">
        <v>453</v>
      </c>
      <c s="7" t="n" r="B6">
        <v>0</v>
      </c>
    </row>
    <row r="7" spans="1:2">
      <c s="4" t="s" r="A7">
        <v>454</v>
      </c>
      <c s="10" t="n" r="B7">
        <v>1.35</v>
      </c>
    </row>
    <row r="8" spans="1:2">
      <c s="4" t="s" r="A8">
        <v>455</v>
      </c>
      <c s="9" t="n" r="B8">
        <v>1.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6</v>
      </c>
      <c s="2" t="s" r="B1">
        <v>57</v>
      </c>
      <c s="2" t="s" r="D1">
        <v>1</v>
      </c>
    </row>
    <row r="2" spans="1:5">
      <c s="2" t="s" r="B2">
        <v>2</v>
      </c>
      <c s="2" t="s" r="C2">
        <v>58</v>
      </c>
      <c s="2" t="s" r="D2">
        <v>2</v>
      </c>
      <c s="2" t="s" r="E2">
        <v>58</v>
      </c>
    </row>
    <row r="3" spans="1:5">
      <c s="3" t="s" r="A3">
        <v>59</v>
      </c>
    </row>
    <row r="4" spans="1:5">
      <c s="4" t="s" r="A4">
        <v>60</v>
      </c>
      <c s="7" t="n" r="B4">
        <v>768301</v>
      </c>
      <c s="7" t="n" r="C4">
        <v>667263</v>
      </c>
      <c s="7" t="n" r="D4">
        <v>1813794</v>
      </c>
      <c s="7" t="n" r="E4">
        <v>1217183</v>
      </c>
    </row>
    <row r="5" spans="1:5">
      <c s="4" t="s" r="A5">
        <v>61</v>
      </c>
      <c s="5" t="n" r="B5">
        <v>372342</v>
      </c>
      <c s="5" t="n" r="C5">
        <v>603770</v>
      </c>
      <c s="5" t="n" r="D5">
        <v>1303540</v>
      </c>
      <c s="5" t="n" r="E5">
        <v>1177029</v>
      </c>
    </row>
    <row r="6" spans="1:5">
      <c s="4" t="s" r="A6">
        <v>62</v>
      </c>
      <c s="5" t="n" r="B6">
        <v>0</v>
      </c>
      <c s="5" t="n" r="C6">
        <v>0</v>
      </c>
      <c s="5" t="n" r="D6">
        <v>0</v>
      </c>
      <c s="5" t="n" r="E6">
        <v>30711</v>
      </c>
    </row>
    <row r="7" spans="1:5">
      <c s="4" t="s" r="A7">
        <v>63</v>
      </c>
      <c s="5" t="n" r="B7">
        <v>0</v>
      </c>
      <c s="5" t="n" r="C7">
        <v>0</v>
      </c>
      <c s="5" t="n" r="D7">
        <v>0</v>
      </c>
      <c s="5" t="n" r="E7">
        <v>22269</v>
      </c>
    </row>
    <row r="8" spans="1:5">
      <c s="4" t="s" r="A8">
        <v>64</v>
      </c>
      <c s="5" t="n" r="B8">
        <v>15478</v>
      </c>
      <c s="5" t="n" r="C8">
        <v>11425</v>
      </c>
      <c s="5" t="n" r="D8">
        <v>42892</v>
      </c>
      <c s="5" t="n" r="E8">
        <v>34116</v>
      </c>
    </row>
    <row r="9" spans="1:5">
      <c s="4" t="s" r="A9">
        <v>65</v>
      </c>
      <c s="5" t="n" r="B9">
        <v>-5533</v>
      </c>
      <c s="5" t="n" r="C9">
        <v>-122753</v>
      </c>
      <c s="5" t="n" r="D9">
        <v>-23156</v>
      </c>
      <c s="5" t="n" r="E9">
        <v>-624790</v>
      </c>
    </row>
    <row r="10" spans="1:5">
      <c s="4" t="s" r="A10">
        <v>66</v>
      </c>
      <c s="5" t="n" r="B10">
        <v>26724</v>
      </c>
      <c s="5" t="n" r="C10">
        <v>13550</v>
      </c>
      <c s="5" t="n" r="D10">
        <v>1695919</v>
      </c>
      <c s="5" t="n" r="E10">
        <v>70679</v>
      </c>
    </row>
    <row r="11" spans="1:5">
      <c s="4" t="s" r="A11">
        <v>67</v>
      </c>
      <c s="5" t="n" r="B11">
        <v>-1177312</v>
      </c>
      <c s="5" t="n" r="C11">
        <v>-1173255</v>
      </c>
      <c s="5" t="n" r="D11">
        <v>-4832989</v>
      </c>
      <c s="5" t="n" r="E11">
        <v>-1927197</v>
      </c>
    </row>
    <row r="12" spans="1:5">
      <c s="4" t="s" r="A12">
        <v>68</v>
      </c>
      <c s="5" t="n" r="B12">
        <v>-1177312</v>
      </c>
      <c s="5" t="n" r="C12">
        <v>-1173255</v>
      </c>
      <c s="5" t="n" r="D12">
        <v>-4832989</v>
      </c>
      <c s="5" t="n" r="E12">
        <v>-1927197</v>
      </c>
    </row>
    <row r="13" spans="1:5">
      <c s="4" t="s" r="A13">
        <v>69</v>
      </c>
      <c s="5" t="n" r="B13">
        <v>0</v>
      </c>
      <c s="5" t="n" r="C13">
        <v>-1067</v>
      </c>
      <c s="5" t="n" r="D13">
        <v>24799</v>
      </c>
      <c s="5" t="n" r="E13">
        <v>-4165</v>
      </c>
    </row>
    <row r="14" spans="1:5">
      <c s="4" t="s" r="A14">
        <v>70</v>
      </c>
      <c s="7" t="n" r="B14">
        <v>-1177312</v>
      </c>
      <c s="7" t="n" r="C14">
        <v>-1174322</v>
      </c>
      <c s="7" t="n" r="D14">
        <v>-4808190</v>
      </c>
      <c s="7" t="n" r="E14">
        <v>-1931362</v>
      </c>
    </row>
    <row r="15" spans="1:5">
      <c s="4" t="s" r="A15">
        <v>71</v>
      </c>
      <c s="9" t="n" r="B15">
        <v>-0.02</v>
      </c>
      <c s="9" t="n" r="C15">
        <v>-0.02</v>
      </c>
      <c s="9" t="n" r="D15">
        <v>-0.07000000000000001</v>
      </c>
      <c s="9" t="n" r="E15">
        <v>-0.04</v>
      </c>
    </row>
    <row r="16" spans="1:5">
      <c s="4" t="s" r="A16">
        <v>72</v>
      </c>
      <c s="5" t="n" r="B16">
        <v>72408313</v>
      </c>
      <c s="5" t="n" r="C16">
        <v>49737096</v>
      </c>
      <c s="5" t="n" r="D16">
        <v>65452924</v>
      </c>
      <c s="5" t="n" r="E16">
        <v>443349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77"/>
    <col customWidth="1" max="2" min="2" width="30"/>
  </cols>
  <sheetData>
    <row r="1" spans="1:2">
      <c s="1" t="s" r="A1">
        <v>456</v>
      </c>
      <c s="2" t="s" r="B1">
        <v>1</v>
      </c>
    </row>
    <row r="2" spans="1:2">
      <c s="2" t="s" r="B2">
        <v>415</v>
      </c>
    </row>
    <row r="3" spans="1:2">
      <c s="3" t="s" r="A3">
        <v>457</v>
      </c>
    </row>
    <row r="4" spans="1:2">
      <c s="4" t="s" r="A4">
        <v>343</v>
      </c>
      <c s="5" t="n" r="B4">
        <v>18049075</v>
      </c>
    </row>
    <row r="5" spans="1:2">
      <c s="4" t="s" r="A5">
        <v>458</v>
      </c>
    </row>
    <row r="6" spans="1:2">
      <c s="3" t="s" r="A6">
        <v>457</v>
      </c>
    </row>
    <row r="7" spans="1:2">
      <c s="4" t="s" r="A7">
        <v>348</v>
      </c>
      <c s="9" t="n" r="B7">
        <v>1.4</v>
      </c>
    </row>
    <row r="8" spans="1:2">
      <c s="4" t="s" r="A8">
        <v>343</v>
      </c>
      <c s="5" t="n" r="B8">
        <v>7735750</v>
      </c>
    </row>
    <row r="9" spans="1:2">
      <c s="4" t="s" r="A9">
        <v>459</v>
      </c>
      <c s="4" t="s" r="B9">
        <v>460</v>
      </c>
    </row>
    <row r="10" spans="1:2">
      <c s="4" t="s" r="A10">
        <v>461</v>
      </c>
    </row>
    <row r="11" spans="1:2">
      <c s="3" t="s" r="A11">
        <v>457</v>
      </c>
    </row>
    <row r="12" spans="1:2">
      <c s="4" t="s" r="A12">
        <v>348</v>
      </c>
      <c s="9" t="n" r="B12">
        <v>0.8</v>
      </c>
    </row>
    <row r="13" spans="1:2">
      <c s="4" t="s" r="A13">
        <v>343</v>
      </c>
      <c s="5" t="n" r="B13">
        <v>773575</v>
      </c>
    </row>
    <row r="14" spans="1:2">
      <c s="4" t="s" r="A14">
        <v>459</v>
      </c>
      <c s="4" t="s" r="B14">
        <v>460</v>
      </c>
    </row>
    <row r="15" spans="1:2">
      <c s="4" t="s" r="A15">
        <v>462</v>
      </c>
    </row>
    <row r="16" spans="1:2">
      <c s="3" t="s" r="A16">
        <v>457</v>
      </c>
    </row>
    <row r="17" spans="1:2">
      <c s="4" t="s" r="A17">
        <v>348</v>
      </c>
      <c s="9" t="n" r="B17">
        <v>1.4</v>
      </c>
    </row>
    <row r="18" spans="1:2">
      <c s="4" t="s" r="A18">
        <v>343</v>
      </c>
      <c s="5" t="n" r="B18">
        <v>1212500</v>
      </c>
    </row>
    <row r="19" spans="1:2">
      <c s="4" t="s" r="A19">
        <v>459</v>
      </c>
      <c s="4" t="s" r="B19">
        <v>463</v>
      </c>
    </row>
    <row r="20" spans="1:2">
      <c s="4" t="s" r="A20">
        <v>464</v>
      </c>
    </row>
    <row r="21" spans="1:2">
      <c s="3" t="s" r="A21">
        <v>457</v>
      </c>
    </row>
    <row r="22" spans="1:2">
      <c s="4" t="s" r="A22">
        <v>348</v>
      </c>
      <c s="9" t="n" r="B22">
        <v>0.8</v>
      </c>
    </row>
    <row r="23" spans="1:2">
      <c s="4" t="s" r="A23">
        <v>343</v>
      </c>
      <c s="5" t="n" r="B23">
        <v>121250</v>
      </c>
    </row>
    <row r="24" spans="1:2">
      <c s="4" t="s" r="A24">
        <v>459</v>
      </c>
      <c s="4" t="s" r="B24">
        <v>463</v>
      </c>
    </row>
    <row r="25" spans="1:2">
      <c s="4" t="s" r="A25">
        <v>465</v>
      </c>
    </row>
    <row r="26" spans="1:2">
      <c s="3" t="s" r="A26">
        <v>457</v>
      </c>
    </row>
    <row r="27" spans="1:2">
      <c s="4" t="s" r="A27">
        <v>348</v>
      </c>
      <c s="9" t="n" r="B27">
        <v>1.4</v>
      </c>
    </row>
    <row r="28" spans="1:2">
      <c s="4" t="s" r="A28">
        <v>343</v>
      </c>
      <c s="5" t="n" r="B28">
        <v>891250</v>
      </c>
    </row>
    <row r="29" spans="1:2">
      <c s="4" t="s" r="A29">
        <v>459</v>
      </c>
      <c s="4" t="s" r="B29">
        <v>466</v>
      </c>
    </row>
    <row r="30" spans="1:2">
      <c s="4" t="s" r="A30">
        <v>467</v>
      </c>
    </row>
    <row r="31" spans="1:2">
      <c s="3" t="s" r="A31">
        <v>457</v>
      </c>
    </row>
    <row r="32" spans="1:2">
      <c s="4" t="s" r="A32">
        <v>348</v>
      </c>
      <c s="9" t="n" r="B32">
        <v>0.8</v>
      </c>
    </row>
    <row r="33" spans="1:2">
      <c s="4" t="s" r="A33">
        <v>343</v>
      </c>
      <c s="5" t="n" r="B33">
        <v>89125</v>
      </c>
    </row>
    <row r="34" spans="1:2">
      <c s="4" t="s" r="A34">
        <v>459</v>
      </c>
      <c s="4" t="s" r="B34">
        <v>466</v>
      </c>
    </row>
    <row r="35" spans="1:2">
      <c s="4" t="s" r="A35">
        <v>468</v>
      </c>
    </row>
    <row r="36" spans="1:2">
      <c s="3" t="s" r="A36">
        <v>457</v>
      </c>
    </row>
    <row r="37" spans="1:2">
      <c s="4" t="s" r="A37">
        <v>348</v>
      </c>
      <c s="9" t="n" r="B37">
        <v>1.4</v>
      </c>
    </row>
    <row r="38" spans="1:2">
      <c s="4" t="s" r="A38">
        <v>343</v>
      </c>
      <c s="5" t="n" r="B38">
        <v>3115000</v>
      </c>
    </row>
    <row r="39" spans="1:2">
      <c s="4" t="s" r="A39">
        <v>459</v>
      </c>
      <c s="4" t="s" r="B39">
        <v>469</v>
      </c>
    </row>
    <row r="40" spans="1:2">
      <c s="4" t="s" r="A40">
        <v>470</v>
      </c>
    </row>
    <row r="41" spans="1:2">
      <c s="3" t="s" r="A41">
        <v>457</v>
      </c>
    </row>
    <row r="42" spans="1:2">
      <c s="4" t="s" r="A42">
        <v>348</v>
      </c>
      <c s="9" t="n" r="B42">
        <v>0.8</v>
      </c>
    </row>
    <row r="43" spans="1:2">
      <c s="4" t="s" r="A43">
        <v>343</v>
      </c>
      <c s="5" t="n" r="B43">
        <v>311500</v>
      </c>
    </row>
    <row r="44" spans="1:2">
      <c s="4" t="s" r="A44">
        <v>459</v>
      </c>
      <c s="4" t="s" r="B44">
        <v>469</v>
      </c>
    </row>
    <row r="45" spans="1:2">
      <c s="4" t="s" r="A45">
        <v>471</v>
      </c>
    </row>
    <row r="46" spans="1:2">
      <c s="3" t="s" r="A46">
        <v>457</v>
      </c>
    </row>
    <row r="47" spans="1:2">
      <c s="4" t="s" r="A47">
        <v>348</v>
      </c>
      <c s="9" t="n" r="B47">
        <v>1.4</v>
      </c>
    </row>
    <row r="48" spans="1:2">
      <c s="4" t="s" r="A48">
        <v>343</v>
      </c>
      <c s="5" t="n" r="B48">
        <v>1418750</v>
      </c>
    </row>
    <row r="49" spans="1:2">
      <c s="4" t="s" r="A49">
        <v>459</v>
      </c>
      <c s="4" t="s" r="B49">
        <v>472</v>
      </c>
    </row>
    <row r="50" spans="1:2">
      <c s="4" t="s" r="A50">
        <v>473</v>
      </c>
    </row>
    <row r="51" spans="1:2">
      <c s="3" t="s" r="A51">
        <v>457</v>
      </c>
    </row>
    <row r="52" spans="1:2">
      <c s="4" t="s" r="A52">
        <v>348</v>
      </c>
      <c s="9" t="n" r="B52">
        <v>0.8</v>
      </c>
    </row>
    <row r="53" spans="1:2">
      <c s="4" t="s" r="A53">
        <v>343</v>
      </c>
      <c s="5" t="n" r="B53">
        <v>141875</v>
      </c>
    </row>
    <row r="54" spans="1:2">
      <c s="4" t="s" r="A54">
        <v>459</v>
      </c>
      <c s="4" t="s" r="B54">
        <v>472</v>
      </c>
    </row>
    <row r="55" spans="1:2">
      <c s="4" t="s" r="A55">
        <v>474</v>
      </c>
    </row>
    <row r="56" spans="1:2">
      <c s="3" t="s" r="A56">
        <v>457</v>
      </c>
    </row>
    <row r="57" spans="1:2">
      <c s="4" t="s" r="A57">
        <v>348</v>
      </c>
      <c s="9" t="n" r="B57">
        <v>1.4</v>
      </c>
    </row>
    <row r="58" spans="1:2">
      <c s="4" t="s" r="A58">
        <v>343</v>
      </c>
      <c s="5" t="n" r="B58">
        <v>2035000</v>
      </c>
    </row>
    <row r="59" spans="1:2">
      <c s="4" t="s" r="A59">
        <v>459</v>
      </c>
      <c s="4" t="s" r="B59">
        <v>475</v>
      </c>
    </row>
    <row r="60" spans="1:2">
      <c s="4" t="s" r="A60">
        <v>476</v>
      </c>
    </row>
    <row r="61" spans="1:2">
      <c s="3" t="s" r="A61">
        <v>457</v>
      </c>
    </row>
    <row r="62" spans="1:2">
      <c s="4" t="s" r="A62">
        <v>348</v>
      </c>
      <c s="9" t="n" r="B62">
        <v>0.8</v>
      </c>
    </row>
    <row r="63" spans="1:2">
      <c s="4" t="s" r="A63">
        <v>343</v>
      </c>
      <c s="5" t="n" r="B63">
        <v>203500</v>
      </c>
    </row>
    <row r="64" spans="1:2">
      <c s="4" t="s" r="A64">
        <v>459</v>
      </c>
      <c s="4" t="s" r="B64">
        <v>4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37"/>
  </cols>
  <sheetData>
    <row r="1" spans="1:2">
      <c s="1" t="s" r="A1">
        <v>477</v>
      </c>
      <c s="2" t="s" r="B1">
        <v>275</v>
      </c>
    </row>
    <row r="2" spans="1:2">
      <c s="2" t="s" r="B2">
        <v>478</v>
      </c>
    </row>
    <row r="3" spans="1:2">
      <c s="3" t="s" r="A3">
        <v>457</v>
      </c>
    </row>
    <row r="4" spans="1:2">
      <c s="4" t="s" r="A4">
        <v>479</v>
      </c>
      <c s="7" t="n" r="B4">
        <v>180940</v>
      </c>
    </row>
    <row r="5" spans="1:2">
      <c s="4" t="s" r="A5">
        <v>480</v>
      </c>
      <c s="5" t="n" r="B5">
        <v>349522</v>
      </c>
    </row>
    <row r="6" spans="1:2">
      <c s="4" t="s" r="A6">
        <v>348</v>
      </c>
      <c s="9" t="n" r="B6">
        <v>0.23</v>
      </c>
    </row>
    <row r="7" spans="1:2">
      <c s="4" t="s" r="A7">
        <v>481</v>
      </c>
    </row>
    <row r="8" spans="1:2">
      <c s="3" t="s" r="A8">
        <v>457</v>
      </c>
    </row>
    <row r="9" spans="1:2">
      <c s="4" t="s" r="A9">
        <v>479</v>
      </c>
      <c s="7" t="n" r="B9">
        <v>121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5"/>
    <col customWidth="1" max="3" min="3" width="15"/>
  </cols>
  <sheetData>
    <row r="1" spans="1:3">
      <c s="1" t="s" r="A1">
        <v>482</v>
      </c>
      <c s="2" t="s" r="B1">
        <v>211</v>
      </c>
      <c s="2" t="s" r="C1">
        <v>1</v>
      </c>
    </row>
    <row r="2" spans="1:3">
      <c s="2" t="s" r="B2">
        <v>483</v>
      </c>
      <c s="2" t="s" r="C2">
        <v>2</v>
      </c>
    </row>
    <row r="3" spans="1:3">
      <c s="4" t="s" r="A3">
        <v>484</v>
      </c>
      <c s="7" t="n" r="C3">
        <v>135000</v>
      </c>
    </row>
    <row r="4" spans="1:3">
      <c s="4" t="s" r="A4">
        <v>485</v>
      </c>
    </row>
    <row r="5" spans="1:3">
      <c s="4" t="s" r="A5">
        <v>486</v>
      </c>
      <c s="5" t="n" r="B5">
        <v>20000</v>
      </c>
    </row>
    <row r="6" spans="1:3">
      <c s="4" t="s" r="A6">
        <v>487</v>
      </c>
    </row>
    <row r="7" spans="1:3">
      <c s="4" t="s" r="A7">
        <v>356</v>
      </c>
      <c s="5" t="n" r="C7">
        <v>1025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17"/>
  </cols>
  <sheetData>
    <row r="1" spans="1:2">
      <c s="1" t="s" r="A1">
        <v>488</v>
      </c>
      <c s="2" t="s" r="B1">
        <v>276</v>
      </c>
    </row>
    <row r="2" spans="1:2">
      <c s="4" t="s" r="A2">
        <v>489</v>
      </c>
    </row>
    <row r="3" spans="1:2">
      <c s="3" t="s" r="A3">
        <v>490</v>
      </c>
    </row>
    <row r="4" spans="1:2">
      <c s="4" t="s" r="A4">
        <v>491</v>
      </c>
      <c s="11" t="n" r="B4">
        <v>100000</v>
      </c>
    </row>
    <row r="5" spans="1:2">
      <c s="4" t="s" r="A5">
        <v>492</v>
      </c>
    </row>
    <row r="6" spans="1:2">
      <c s="3" t="s" r="A6">
        <v>490</v>
      </c>
    </row>
    <row r="7" spans="1:2">
      <c s="4" t="s" r="A7">
        <v>491</v>
      </c>
      <c s="11" t="n" r="B7">
        <v>1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5"/>
    <col customWidth="1" max="3" min="3" width="16"/>
  </cols>
  <sheetData>
    <row r="1" spans="1:3">
      <c s="1" t="s" r="A1">
        <v>493</v>
      </c>
      <c s="2" t="s" r="B1">
        <v>211</v>
      </c>
      <c s="2" t="s" r="C1">
        <v>275</v>
      </c>
    </row>
    <row r="2" spans="1:3">
      <c s="2" t="s" r="B2">
        <v>483</v>
      </c>
      <c s="2" t="s" r="C2">
        <v>26</v>
      </c>
    </row>
    <row r="3" spans="1:3">
      <c s="4" t="s" r="A3">
        <v>485</v>
      </c>
    </row>
    <row r="4" spans="1:3">
      <c s="3" t="s" r="A4">
        <v>494</v>
      </c>
    </row>
    <row r="5" spans="1:3">
      <c s="4" t="s" r="A5">
        <v>486</v>
      </c>
      <c s="5" t="n" r="B5">
        <v>20000</v>
      </c>
    </row>
    <row r="6" spans="1:3">
      <c s="4" t="s" r="A6">
        <v>347</v>
      </c>
    </row>
    <row r="7" spans="1:3">
      <c s="3" t="s" r="A7">
        <v>494</v>
      </c>
    </row>
    <row r="8" spans="1:3">
      <c s="4" t="s" r="A8">
        <v>495</v>
      </c>
      <c s="9" t="n" r="C8">
        <v>0.23</v>
      </c>
    </row>
    <row r="9" spans="1:3">
      <c s="4" t="s" r="A9">
        <v>496</v>
      </c>
      <c s="5" t="n" r="C9">
        <v>349522</v>
      </c>
    </row>
    <row r="10" spans="1:3">
      <c s="4" t="s" r="A10">
        <v>497</v>
      </c>
    </row>
    <row r="11" spans="1:3">
      <c s="3" t="s" r="A11">
        <v>494</v>
      </c>
    </row>
    <row r="12" spans="1:3">
      <c s="4" t="s" r="A12">
        <v>495</v>
      </c>
      <c s="9" t="n" r="B12">
        <v>0.23</v>
      </c>
    </row>
    <row r="13" spans="1:3">
      <c s="4" t="s" r="A13">
        <v>496</v>
      </c>
      <c s="5" t="n" r="B13">
        <v>3495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22"/>
    <col customWidth="1" max="5" min="5" width="36"/>
    <col customWidth="1" max="6" min="6" width="17"/>
    <col customWidth="1" max="7" min="7" width="48"/>
  </cols>
  <sheetData>
    <row r="1" spans="1:7">
      <c s="1" t="s" r="A1">
        <v>73</v>
      </c>
      <c s="2" t="s" r="B1">
        <v>74</v>
      </c>
      <c s="2" t="s" r="C1">
        <v>75</v>
      </c>
      <c s="2" t="s" r="D1">
        <v>76</v>
      </c>
      <c s="2" t="s" r="E1">
        <v>77</v>
      </c>
      <c s="2" t="s" r="F1">
        <v>78</v>
      </c>
      <c s="2" t="s" r="G1">
        <v>79</v>
      </c>
    </row>
    <row r="2" spans="1:7">
      <c s="4" t="s" r="A2">
        <v>80</v>
      </c>
      <c s="7" t="n" r="B2">
        <v>-710982</v>
      </c>
      <c s="7" t="n" r="C2">
        <v>0</v>
      </c>
      <c s="7" t="n" r="D2">
        <v>36622</v>
      </c>
      <c s="7" t="n" r="E2">
        <v>1736247</v>
      </c>
      <c s="7" t="n" r="F2">
        <v>-2506754</v>
      </c>
      <c s="7" t="n" r="G2">
        <v>22903</v>
      </c>
    </row>
    <row r="3" spans="1:7">
      <c s="4" t="s" r="A3">
        <v>81</v>
      </c>
      <c s="5" t="n" r="C3">
        <v>1</v>
      </c>
      <c s="5" t="n" r="D3">
        <v>36621885</v>
      </c>
    </row>
    <row r="4" spans="1:7">
      <c s="4" t="s" r="A4">
        <v>82</v>
      </c>
      <c s="5" t="n" r="B4">
        <v>2616062</v>
      </c>
      <c s="7" t="n" r="C4">
        <v>0</v>
      </c>
      <c s="7" t="n" r="D4">
        <v>10792</v>
      </c>
      <c s="5" t="n" r="E4">
        <v>2605270</v>
      </c>
      <c s="5" t="n" r="F4">
        <v>0</v>
      </c>
      <c s="5" t="n" r="G4">
        <v>0</v>
      </c>
    </row>
    <row r="5" spans="1:7">
      <c s="4" t="s" r="A5">
        <v>83</v>
      </c>
      <c s="5" t="n" r="C5">
        <v>0</v>
      </c>
      <c s="5" t="n" r="D5">
        <v>10792335</v>
      </c>
    </row>
    <row r="6" spans="1:7">
      <c s="4" t="s" r="A6">
        <v>84</v>
      </c>
      <c s="5" t="n" r="B6">
        <v>-11609</v>
      </c>
      <c s="7" t="n" r="C6">
        <v>0</v>
      </c>
      <c s="7" t="n" r="D6">
        <v>0</v>
      </c>
      <c s="5" t="n" r="E6">
        <v>-11609</v>
      </c>
      <c s="5" t="n" r="F6">
        <v>0</v>
      </c>
      <c s="5" t="n" r="G6">
        <v>0</v>
      </c>
    </row>
    <row r="7" spans="1:7">
      <c s="4" t="s" r="A7">
        <v>85</v>
      </c>
      <c s="5" t="n" r="B7">
        <v>239746</v>
      </c>
      <c s="7" t="n" r="C7">
        <v>0</v>
      </c>
      <c s="7" t="n" r="D7">
        <v>1012</v>
      </c>
      <c s="5" t="n" r="E7">
        <v>238734</v>
      </c>
      <c s="5" t="n" r="F7">
        <v>0</v>
      </c>
      <c s="5" t="n" r="G7">
        <v>0</v>
      </c>
    </row>
    <row r="8" spans="1:7">
      <c s="4" t="s" r="A8">
        <v>86</v>
      </c>
      <c s="5" t="n" r="C8">
        <v>0</v>
      </c>
      <c s="5" t="n" r="D8">
        <v>1012142</v>
      </c>
    </row>
    <row r="9" spans="1:7">
      <c s="4" t="s" r="A9">
        <v>87</v>
      </c>
      <c s="5" t="n" r="B9">
        <v>27677</v>
      </c>
      <c s="7" t="n" r="C9">
        <v>0</v>
      </c>
      <c s="7" t="n" r="D9">
        <v>0</v>
      </c>
      <c s="5" t="n" r="E9">
        <v>27677</v>
      </c>
      <c s="5" t="n" r="F9">
        <v>0</v>
      </c>
      <c s="5" t="n" r="G9">
        <v>0</v>
      </c>
    </row>
    <row r="10" spans="1:7">
      <c s="4" t="s" r="A10">
        <v>88</v>
      </c>
      <c s="5" t="n" r="B10">
        <v>228875</v>
      </c>
      <c s="7" t="n" r="C10">
        <v>0</v>
      </c>
      <c s="7" t="n" r="D10">
        <v>1311</v>
      </c>
      <c s="5" t="n" r="E10">
        <v>227564</v>
      </c>
      <c s="5" t="n" r="F10">
        <v>0</v>
      </c>
      <c s="5" t="n" r="G10">
        <v>0</v>
      </c>
    </row>
    <row r="11" spans="1:7">
      <c s="4" t="s" r="A11">
        <v>89</v>
      </c>
      <c s="5" t="n" r="C11">
        <v>0</v>
      </c>
      <c s="5" t="n" r="D11">
        <v>1310734</v>
      </c>
    </row>
    <row r="12" spans="1:7">
      <c s="4" t="s" r="A12">
        <v>90</v>
      </c>
      <c s="5" t="n" r="B12">
        <v>70679</v>
      </c>
      <c s="7" t="n" r="C12">
        <v>0</v>
      </c>
      <c s="7" t="n" r="D12">
        <v>0</v>
      </c>
      <c s="5" t="n" r="E12">
        <v>70679</v>
      </c>
      <c s="5" t="n" r="F12">
        <v>0</v>
      </c>
      <c s="5" t="n" r="G12">
        <v>0</v>
      </c>
    </row>
    <row r="13" spans="1:7">
      <c s="4" t="s" r="A13">
        <v>68</v>
      </c>
      <c s="5" t="n" r="B13">
        <v>-1927197</v>
      </c>
      <c s="5" t="n" r="C13">
        <v>0</v>
      </c>
      <c s="5" t="n" r="D13">
        <v>0</v>
      </c>
      <c s="5" t="n" r="E13">
        <v>0</v>
      </c>
      <c s="5" t="n" r="F13">
        <v>-1927197</v>
      </c>
      <c s="5" t="n" r="G13">
        <v>0</v>
      </c>
    </row>
    <row r="14" spans="1:7">
      <c s="4" t="s" r="A14">
        <v>91</v>
      </c>
      <c s="5" t="n" r="B14">
        <v>-4165</v>
      </c>
      <c s="5" t="n" r="C14">
        <v>0</v>
      </c>
      <c s="5" t="n" r="D14">
        <v>0</v>
      </c>
      <c s="5" t="n" r="E14">
        <v>0</v>
      </c>
      <c s="5" t="n" r="F14">
        <v>0</v>
      </c>
      <c s="5" t="n" r="G14">
        <v>-4165</v>
      </c>
    </row>
    <row r="15" spans="1:7">
      <c s="4" t="s" r="A15">
        <v>92</v>
      </c>
      <c s="5" t="n" r="B15">
        <v>529086</v>
      </c>
      <c s="7" t="n" r="C15">
        <v>0</v>
      </c>
      <c s="7" t="n" r="D15">
        <v>49737</v>
      </c>
      <c s="5" t="n" r="E15">
        <v>4894562</v>
      </c>
      <c s="5" t="n" r="F15">
        <v>-4433951</v>
      </c>
      <c s="5" t="n" r="G15">
        <v>18738</v>
      </c>
    </row>
    <row r="16" spans="1:7">
      <c s="4" t="s" r="A16">
        <v>93</v>
      </c>
      <c s="5" t="n" r="C16">
        <v>1</v>
      </c>
      <c s="5" t="n" r="D16">
        <v>49737096</v>
      </c>
    </row>
    <row r="17" spans="1:7">
      <c s="4" t="s" r="A17">
        <v>80</v>
      </c>
      <c s="5" t="n" r="B17">
        <v>-710982</v>
      </c>
      <c s="7" t="n" r="C17">
        <v>0</v>
      </c>
      <c s="7" t="n" r="D17">
        <v>36622</v>
      </c>
      <c s="5" t="n" r="E17">
        <v>1736247</v>
      </c>
      <c s="5" t="n" r="F17">
        <v>-2506754</v>
      </c>
      <c s="5" t="n" r="G17">
        <v>22903</v>
      </c>
    </row>
    <row r="18" spans="1:7">
      <c s="4" t="s" r="A18">
        <v>81</v>
      </c>
      <c s="5" t="n" r="C18">
        <v>1</v>
      </c>
      <c s="5" t="n" r="D18">
        <v>36621885</v>
      </c>
    </row>
    <row r="19" spans="1:7">
      <c s="4" t="s" r="A19">
        <v>94</v>
      </c>
      <c s="5" t="n" r="B19">
        <v>-50439</v>
      </c>
      <c s="7" t="n" r="C19">
        <v>0</v>
      </c>
      <c s="7" t="n" r="D19">
        <v>49737</v>
      </c>
      <c s="5" t="n" r="E19">
        <v>4936456</v>
      </c>
      <c s="5" t="n" r="F19">
        <v>-5053982</v>
      </c>
      <c s="5" t="n" r="G19">
        <v>17350</v>
      </c>
    </row>
    <row r="20" spans="1:7">
      <c s="4" t="s" r="A20">
        <v>95</v>
      </c>
      <c s="5" t="n" r="C20">
        <v>1</v>
      </c>
      <c s="5" t="n" r="D20">
        <v>49737096</v>
      </c>
    </row>
    <row r="21" spans="1:7">
      <c s="4" t="s" r="A21">
        <v>92</v>
      </c>
      <c s="5" t="n" r="B21">
        <v>529086</v>
      </c>
      <c s="7" t="n" r="C21">
        <v>0</v>
      </c>
      <c s="7" t="n" r="D21">
        <v>49737</v>
      </c>
      <c s="5" t="n" r="E21">
        <v>4894562</v>
      </c>
      <c s="5" t="n" r="F21">
        <v>-4433951</v>
      </c>
      <c s="5" t="n" r="G21">
        <v>18738</v>
      </c>
    </row>
    <row r="22" spans="1:7">
      <c s="4" t="s" r="A22">
        <v>93</v>
      </c>
      <c s="5" t="n" r="C22">
        <v>1</v>
      </c>
      <c s="5" t="n" r="D22">
        <v>49737096</v>
      </c>
    </row>
    <row r="23" spans="1:7">
      <c s="4" t="s" r="A23">
        <v>90</v>
      </c>
      <c s="5" t="n" r="B23">
        <v>41894</v>
      </c>
      <c s="7" t="n" r="C23">
        <v>0</v>
      </c>
      <c s="7" t="n" r="D23">
        <v>0</v>
      </c>
      <c s="5" t="n" r="E23">
        <v>41894</v>
      </c>
      <c s="5" t="n" r="F23">
        <v>0</v>
      </c>
      <c s="5" t="n" r="G23">
        <v>0</v>
      </c>
    </row>
    <row r="24" spans="1:7">
      <c s="4" t="s" r="A24">
        <v>68</v>
      </c>
      <c s="5" t="n" r="B24">
        <v>-620031</v>
      </c>
      <c s="5" t="n" r="C24">
        <v>0</v>
      </c>
      <c s="5" t="n" r="D24">
        <v>0</v>
      </c>
      <c s="5" t="n" r="E24">
        <v>0</v>
      </c>
      <c s="5" t="n" r="F24">
        <v>-620031</v>
      </c>
      <c s="5" t="n" r="G24">
        <v>0</v>
      </c>
    </row>
    <row r="25" spans="1:7">
      <c s="4" t="s" r="A25">
        <v>91</v>
      </c>
      <c s="5" t="n" r="B25">
        <v>-1388</v>
      </c>
      <c s="5" t="n" r="C25">
        <v>0</v>
      </c>
      <c s="5" t="n" r="D25">
        <v>0</v>
      </c>
      <c s="5" t="n" r="E25">
        <v>0</v>
      </c>
      <c s="5" t="n" r="F25">
        <v>0</v>
      </c>
      <c s="5" t="n" r="G25">
        <v>-1388</v>
      </c>
    </row>
    <row r="26" spans="1:7">
      <c s="4" t="s" r="A26">
        <v>94</v>
      </c>
      <c s="5" t="n" r="B26">
        <v>-50439</v>
      </c>
      <c s="7" t="n" r="C26">
        <v>0</v>
      </c>
      <c s="7" t="n" r="D26">
        <v>49737</v>
      </c>
      <c s="5" t="n" r="E26">
        <v>4936456</v>
      </c>
      <c s="5" t="n" r="F26">
        <v>-5053982</v>
      </c>
      <c s="5" t="n" r="G26">
        <v>17350</v>
      </c>
    </row>
    <row r="27" spans="1:7">
      <c s="4" t="s" r="A27">
        <v>95</v>
      </c>
      <c s="5" t="n" r="C27">
        <v>1</v>
      </c>
      <c s="5" t="n" r="D27">
        <v>49737096</v>
      </c>
    </row>
    <row r="28" spans="1:7">
      <c s="4" t="s" r="A28">
        <v>96</v>
      </c>
      <c s="5" t="n" r="B28">
        <v>0</v>
      </c>
      <c s="7" t="n" r="C28">
        <v>0</v>
      </c>
      <c s="7" t="n" r="D28">
        <v>6000</v>
      </c>
      <c s="5" t="n" r="E28">
        <v>-6000</v>
      </c>
      <c s="5" t="n" r="F28">
        <v>0</v>
      </c>
      <c s="5" t="n" r="G28">
        <v>0</v>
      </c>
    </row>
    <row r="29" spans="1:7">
      <c s="4" t="s" r="A29">
        <v>97</v>
      </c>
      <c s="5" t="n" r="C29">
        <v>0</v>
      </c>
      <c s="5" t="n" r="D29">
        <v>6000063</v>
      </c>
    </row>
    <row r="30" spans="1:7">
      <c s="4" t="s" r="A30">
        <v>98</v>
      </c>
      <c s="5" t="n" r="B30">
        <v>13126600</v>
      </c>
      <c s="7" t="n" r="C30">
        <v>0</v>
      </c>
      <c s="7" t="n" r="D30">
        <v>16408</v>
      </c>
      <c s="5" t="n" r="E30">
        <v>13110192</v>
      </c>
      <c s="5" t="n" r="F30">
        <v>0</v>
      </c>
      <c s="5" t="n" r="G30">
        <v>0</v>
      </c>
    </row>
    <row r="31" spans="1:7">
      <c s="4" t="s" r="A31">
        <v>99</v>
      </c>
      <c s="5" t="n" r="C31">
        <v>0</v>
      </c>
      <c s="5" t="n" r="D31">
        <v>16408250</v>
      </c>
    </row>
    <row r="32" spans="1:7">
      <c s="4" t="s" r="A32">
        <v>84</v>
      </c>
      <c s="5" t="n" r="B32">
        <v>-1785203</v>
      </c>
      <c s="7" t="n" r="C32">
        <v>0</v>
      </c>
      <c s="7" t="n" r="D32">
        <v>0</v>
      </c>
      <c s="5" t="n" r="E32">
        <v>-1785203</v>
      </c>
      <c s="5" t="n" r="F32">
        <v>0</v>
      </c>
      <c s="5" t="n" r="G32">
        <v>0</v>
      </c>
    </row>
    <row r="33" spans="1:7">
      <c s="4" t="s" r="A33">
        <v>100</v>
      </c>
      <c s="5" t="n" r="B33">
        <v>1695919</v>
      </c>
      <c s="7" t="n" r="C33">
        <v>0</v>
      </c>
      <c s="7" t="n" r="D33">
        <v>263</v>
      </c>
      <c s="5" t="n" r="E33">
        <v>1695656</v>
      </c>
      <c s="5" t="n" r="F33">
        <v>0</v>
      </c>
      <c s="5" t="n" r="G33">
        <v>0</v>
      </c>
    </row>
    <row r="34" spans="1:7">
      <c s="4" t="s" r="A34">
        <v>101</v>
      </c>
      <c s="5" t="n" r="C34">
        <v>0</v>
      </c>
      <c s="5" t="n" r="D34">
        <v>262904</v>
      </c>
    </row>
    <row r="35" spans="1:7">
      <c s="4" t="s" r="A35">
        <v>68</v>
      </c>
      <c s="5" t="n" r="B35">
        <v>-4832989</v>
      </c>
      <c s="7" t="n" r="C35">
        <v>0</v>
      </c>
      <c s="7" t="n" r="D35">
        <v>0</v>
      </c>
      <c s="5" t="n" r="E35">
        <v>0</v>
      </c>
      <c s="5" t="n" r="F35">
        <v>-4832989</v>
      </c>
      <c s="5" t="n" r="G35">
        <v>0</v>
      </c>
    </row>
    <row r="36" spans="1:7">
      <c s="4" t="s" r="A36">
        <v>91</v>
      </c>
      <c s="5" t="n" r="B36">
        <v>24799</v>
      </c>
      <c s="5" t="n" r="C36">
        <v>0</v>
      </c>
      <c s="5" t="n" r="D36">
        <v>0</v>
      </c>
      <c s="5" t="n" r="E36">
        <v>0</v>
      </c>
      <c s="5" t="n" r="F36">
        <v>0</v>
      </c>
      <c s="5" t="n" r="G36">
        <v>24799</v>
      </c>
    </row>
    <row r="37" spans="1:7">
      <c s="4" t="s" r="A37">
        <v>102</v>
      </c>
      <c s="7" t="n" r="B37">
        <v>8178687</v>
      </c>
      <c s="7" t="n" r="C37">
        <v>0</v>
      </c>
      <c s="7" t="n" r="D37">
        <v>72408</v>
      </c>
      <c s="7" t="n" r="E37">
        <v>17951101</v>
      </c>
      <c s="7" t="n" r="F37">
        <v>-9886971</v>
      </c>
      <c s="7" t="n" r="G37">
        <v>42149</v>
      </c>
    </row>
    <row r="38" spans="1:7">
      <c s="4" t="s" r="A38">
        <v>103</v>
      </c>
      <c s="5" t="n" r="C38">
        <v>1</v>
      </c>
      <c s="5" t="n" r="D38">
        <v>7240831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04</v>
      </c>
      <c s="2" t="s" r="B1">
        <v>1</v>
      </c>
    </row>
    <row r="2" spans="1:3">
      <c s="2" t="s" r="B2">
        <v>2</v>
      </c>
      <c s="2" t="s" r="C2">
        <v>58</v>
      </c>
    </row>
    <row r="3" spans="1:3">
      <c s="3" t="s" r="A3">
        <v>105</v>
      </c>
    </row>
    <row r="4" spans="1:3">
      <c s="4" t="s" r="A4">
        <v>68</v>
      </c>
      <c s="7" t="n" r="B4">
        <v>-4832989</v>
      </c>
      <c s="7" t="n" r="C4">
        <v>-1927197</v>
      </c>
    </row>
    <row r="5" spans="1:3">
      <c s="3" t="s" r="A5">
        <v>106</v>
      </c>
    </row>
    <row r="6" spans="1:3">
      <c s="4" t="s" r="A6">
        <v>107</v>
      </c>
      <c s="5" t="n" r="B6">
        <v>42892</v>
      </c>
      <c s="5" t="n" r="C6">
        <v>34116</v>
      </c>
    </row>
    <row r="7" spans="1:3">
      <c s="4" t="s" r="A7">
        <v>108</v>
      </c>
      <c s="5" t="n" r="B7">
        <v>0</v>
      </c>
      <c s="5" t="n" r="C7">
        <v>30711</v>
      </c>
    </row>
    <row r="8" spans="1:3">
      <c s="4" t="s" r="A8">
        <v>90</v>
      </c>
      <c s="5" t="n" r="B8">
        <v>1695919</v>
      </c>
      <c s="5" t="n" r="C8">
        <v>70679</v>
      </c>
    </row>
    <row r="9" spans="1:3">
      <c s="4" t="s" r="A9">
        <v>109</v>
      </c>
      <c s="5" t="n" r="B9">
        <v>-3094178</v>
      </c>
      <c s="5" t="n" r="C9">
        <v>-1791691</v>
      </c>
    </row>
    <row r="10" spans="1:3">
      <c s="3" t="s" r="A10">
        <v>110</v>
      </c>
    </row>
    <row r="11" spans="1:3">
      <c s="4" t="s" r="A11">
        <v>111</v>
      </c>
      <c s="5" t="n" r="B11">
        <v>-46829</v>
      </c>
      <c s="5" t="n" r="C11">
        <v>-258603</v>
      </c>
    </row>
    <row r="12" spans="1:3">
      <c s="4" t="s" r="A12">
        <v>112</v>
      </c>
      <c s="5" t="n" r="B12">
        <v>5439</v>
      </c>
      <c s="5" t="n" r="C12">
        <v>-141616</v>
      </c>
    </row>
    <row r="13" spans="1:3">
      <c s="4" t="s" r="A13">
        <v>113</v>
      </c>
      <c s="5" t="n" r="B13">
        <v>-178231</v>
      </c>
      <c s="5" t="n" r="C13">
        <v>130231</v>
      </c>
    </row>
    <row r="14" spans="1:3">
      <c s="4" t="s" r="A14">
        <v>36</v>
      </c>
      <c s="5" t="n" r="B14">
        <v>-36551</v>
      </c>
      <c s="5" t="n" r="C14">
        <v>-225915</v>
      </c>
    </row>
    <row r="15" spans="1:3">
      <c s="4" t="s" r="A15">
        <v>114</v>
      </c>
      <c s="5" t="n" r="B15">
        <v>-3350350</v>
      </c>
      <c s="5" t="n" r="C15">
        <v>-2287594</v>
      </c>
    </row>
    <row r="16" spans="1:3">
      <c s="3" t="s" r="A16">
        <v>115</v>
      </c>
    </row>
    <row r="17" spans="1:3">
      <c s="4" t="s" r="A17">
        <v>116</v>
      </c>
      <c s="5" t="n" r="B17">
        <v>-63482</v>
      </c>
      <c s="5" t="n" r="C17">
        <v>-104781</v>
      </c>
    </row>
    <row r="18" spans="1:3">
      <c s="4" t="s" r="A18">
        <v>117</v>
      </c>
      <c s="5" t="n" r="B18">
        <v>-300000</v>
      </c>
      <c s="5" t="n" r="C18">
        <v>0</v>
      </c>
    </row>
    <row r="19" spans="1:3">
      <c s="4" t="s" r="A19">
        <v>118</v>
      </c>
      <c s="5" t="n" r="B19">
        <v>-363482</v>
      </c>
      <c s="5" t="n" r="C19">
        <v>-104781</v>
      </c>
    </row>
    <row r="20" spans="1:3">
      <c s="3" t="s" r="A20">
        <v>119</v>
      </c>
    </row>
    <row r="21" spans="1:3">
      <c s="4" t="s" r="A21">
        <v>120</v>
      </c>
      <c s="5" t="n" r="B21">
        <v>11341397</v>
      </c>
      <c s="5" t="n" r="C21">
        <v>2656097</v>
      </c>
    </row>
    <row r="22" spans="1:3">
      <c s="4" t="s" r="A22">
        <v>121</v>
      </c>
      <c s="5" t="n" r="B22">
        <v>0</v>
      </c>
      <c s="5" t="n" r="C22">
        <v>228875</v>
      </c>
    </row>
    <row r="23" spans="1:3">
      <c s="4" t="s" r="A23">
        <v>122</v>
      </c>
      <c s="5" t="n" r="B23">
        <v>0</v>
      </c>
      <c s="5" t="n" r="C23">
        <v>-200263</v>
      </c>
    </row>
    <row r="24" spans="1:3">
      <c s="4" t="s" r="A24">
        <v>123</v>
      </c>
      <c s="5" t="n" r="B24">
        <v>11341397</v>
      </c>
      <c s="5" t="n" r="C24">
        <v>2684709</v>
      </c>
    </row>
    <row r="25" spans="1:3">
      <c s="4" t="s" r="A25">
        <v>124</v>
      </c>
      <c s="5" t="n" r="B25">
        <v>21129</v>
      </c>
      <c s="5" t="n" r="C25">
        <v>-6651</v>
      </c>
    </row>
    <row r="26" spans="1:3">
      <c s="4" t="s" r="A26">
        <v>125</v>
      </c>
      <c s="5" t="n" r="B26">
        <v>7648694</v>
      </c>
      <c s="5" t="n" r="C26">
        <v>285683</v>
      </c>
    </row>
    <row r="27" spans="1:3">
      <c s="4" t="s" r="A27">
        <v>126</v>
      </c>
      <c s="5" t="n" r="B27">
        <v>209933</v>
      </c>
      <c s="5" t="n" r="C27">
        <v>119557</v>
      </c>
    </row>
    <row r="28" spans="1:3">
      <c s="4" t="s" r="A28">
        <v>127</v>
      </c>
      <c s="5" t="n" r="B28">
        <v>7858627</v>
      </c>
      <c s="5" t="n" r="C28">
        <v>405240</v>
      </c>
    </row>
    <row r="29" spans="1:3">
      <c s="3" t="s" r="A29">
        <v>128</v>
      </c>
    </row>
    <row r="30" spans="1:3">
      <c s="4" t="s" r="A30">
        <v>129</v>
      </c>
      <c s="7" t="n" r="B30">
        <v>500000</v>
      </c>
      <c s="7" t="n" r="C30">
        <v>2397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30</v>
      </c>
      <c s="2" t="s" r="B1">
        <v>1</v>
      </c>
    </row>
    <row r="2" spans="1:2">
      <c s="2" t="s" r="B2">
        <v>2</v>
      </c>
    </row>
    <row r="3" spans="1:2">
      <c s="3" t="s" r="A3">
        <v>131</v>
      </c>
    </row>
    <row r="4" spans="1:2">
      <c s="4" t="s" r="A4">
        <v>132</v>
      </c>
      <c s="4" t="s" r="B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t="s" r="A1">
        <v>134</v>
      </c>
      <c s="2" t="s" r="B1">
        <v>1</v>
      </c>
    </row>
    <row r="2" spans="1:2">
      <c s="2" t="s" r="B2">
        <v>2</v>
      </c>
    </row>
    <row r="3" spans="1:2">
      <c s="3" t="s" r="A3">
        <v>135</v>
      </c>
    </row>
    <row r="4" spans="1:2">
      <c s="4" t="s" r="A4">
        <v>136</v>
      </c>
      <c s="4" t="s" r="B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t="s" r="A1">
        <v>138</v>
      </c>
      <c s="2" t="s" r="B1">
        <v>1</v>
      </c>
    </row>
    <row r="2" spans="1:2">
      <c s="2" t="s" r="B2">
        <v>2</v>
      </c>
    </row>
    <row r="3" spans="1:2">
      <c s="3" t="s" r="A3">
        <v>139</v>
      </c>
    </row>
    <row r="4" spans="1:2">
      <c s="4" t="s" r="A4">
        <v>140</v>
      </c>
      <c s="4" t="s"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Interim </vt:lpstr>
      <vt:lpstr>Condensed Consolidated Interim3</vt:lpstr>
      <vt:lpstr>Condensed Consolidated Interim4</vt:lpstr>
      <vt:lpstr>Condensed Consolidated Interim5</vt:lpstr>
      <vt:lpstr>Condensed Consolidated Interim6</vt:lpstr>
      <vt:lpstr>NATURE OF OPERATIONS</vt:lpstr>
      <vt:lpstr>SIGNIFICANT ACCOUNTING POLICIES</vt:lpstr>
      <vt:lpstr>PREPAID EXPENSES AND OTHER RECE</vt:lpstr>
      <vt:lpstr>LOAN RECEIVABLE</vt:lpstr>
      <vt:lpstr>EQUIPMENT</vt:lpstr>
      <vt:lpstr>CONVERTIBLE SECURED PROMISSORY </vt:lpstr>
      <vt:lpstr>RELATED PARTY TRANSACTIONS AND </vt:lpstr>
      <vt:lpstr>SHARE CAPITAL</vt:lpstr>
      <vt:lpstr>STOCK OPTIONS</vt:lpstr>
      <vt:lpstr>WARRANTS</vt:lpstr>
      <vt:lpstr>COMMITMENTS AND CONTINGENCIES</vt:lpstr>
      <vt:lpstr>RISK MANAGEMENT</vt:lpstr>
      <vt:lpstr>SUBSEQUENT EVENT</vt:lpstr>
      <vt:lpstr>SIGNIFICANT ACCOUNTING POLICI20</vt:lpstr>
      <vt:lpstr>PREPAID EXPENSES AND OTHER RE21</vt:lpstr>
      <vt:lpstr>EQUIPMENT (Tables)</vt:lpstr>
      <vt:lpstr>SHARE CAPITAL (Tables)</vt:lpstr>
      <vt:lpstr>STOCK OPTIONS (Tables)</vt:lpstr>
      <vt:lpstr>WARRANTS (Tables)</vt:lpstr>
      <vt:lpstr>NATURE OF OPERATIONS (Details T</vt:lpstr>
      <vt:lpstr>PREPAID EXPENSES AND OTHER RE27</vt:lpstr>
      <vt:lpstr>LOAN RECEIVABLE (Details Textua</vt:lpstr>
      <vt:lpstr>EQUIPMENT (Details)</vt:lpstr>
      <vt:lpstr>EQUIPMENT (Details Textual)</vt:lpstr>
      <vt:lpstr>CONVERTIBLE SECURED PROMISSOR31</vt:lpstr>
      <vt:lpstr>RELATED PARTY TRANSACTIONS AN32</vt:lpstr>
      <vt:lpstr>SHARE CAPITAL (Details)</vt:lpstr>
      <vt:lpstr>SHARE CAPITAL (Details Textual)</vt:lpstr>
      <vt:lpstr>STOCK OPTIONS (Details)</vt:lpstr>
      <vt:lpstr>STOCK OPTIONS (Details 1)</vt:lpstr>
      <vt:lpstr>STOCK OPTIONS (Details 2)</vt:lpstr>
      <vt:lpstr>STOCK OPTIONS (Details Textual)</vt:lpstr>
      <vt:lpstr>WARRANTS (Details)</vt:lpstr>
      <vt:lpstr>WARRANTS (Details 1)</vt:lpstr>
      <vt:lpstr>WARRANTS (Details Textual)</vt:lpstr>
      <vt:lpstr>COMMITMENTS AND CONTINGENCIES (</vt:lpstr>
      <vt:lpstr>RISK MANAGEMENT (Details Textua</vt:lpstr>
      <vt:lpstr>SUBSEQUENT EVENT (Details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3:47:21Z</dcterms:created>
  <dcterms:modified xmlns:dcterms="http://purl.org/dc/terms/" xmlns:xsi="http://www.w3.org/2001/XMLSchema-instance" xsi:type="dcterms:W3CDTF">2015-11-12T13:47:21Z</dcterms:modified>
  <dc:title xmlns:dc="http://purl.org/dc/elements/1.1/">Untitled</dc:title>
  <dc:description xmlns:dc="http://purl.org/dc/elements/1.1/"/>
  <dc:subject xmlns:dc="http://purl.org/dc/elements/1.1/"/>
  <cp:keywords/>
  <cp:category/>
</cp:coreProperties>
</file>